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SIGNIFICANT AGREEMENTS" sheetId="8" r:id="rId8"/>
    <s:sheet name="FAIR VALUE MEASUREMENTS" sheetId="9" r:id="rId9"/>
    <s:sheet name="MARKETABLE SECURITIES" sheetId="10" r:id="rId10"/>
    <s:sheet name="COMMITMENTS AND CONTINGENCIES" sheetId="11" r:id="rId11"/>
    <s:sheet name="SUMMARY OF SIGNIFICANT ACCOUN12" sheetId="12" r:id="rId12"/>
    <s:sheet name="SUMMARY OF SIGNIFICANT ACCOUN13" sheetId="13" r:id="rId13"/>
    <s:sheet name="SIGNIFICANT AGREEMENTS (Tables)" sheetId="14" r:id="rId14"/>
    <s:sheet name="FAIR VALUE MEASUREMENTS (Tables" sheetId="15" r:id="rId15"/>
    <s:sheet name="MARKETABLE SECURITIES (Tables)" sheetId="16" r:id="rId16"/>
    <s:sheet name="COMMITMENTS AND CONTINGENCIES (" sheetId="17" r:id="rId17"/>
    <s:sheet name="Potential Common Shares Common " sheetId="18" r:id="rId18"/>
    <s:sheet name="Summary of Significant Accoun19" sheetId="19" r:id="rId19"/>
    <s:sheet name="Revenue from Collaborators (Det" sheetId="20" r:id="rId20"/>
    <s:sheet name="Significant Agreements - Additi" sheetId="21" r:id="rId21"/>
    <s:sheet name="Fair Value Measured on Recurrin" sheetId="22" r:id="rId22"/>
    <s:sheet name="Summary of Fair Value Accumulat" sheetId="23" r:id="rId23"/>
    <s:sheet name="Summary of Company's Marketable" sheetId="24" r:id="rId24"/>
    <s:sheet name="Commitments and Contingencies -" sheetId="25" r:id="rId25"/>
    <s:sheet name="Future Minimum Payments Under N" sheetId="26" r:id="rId26"/>
  </s:sheets>
  <s:definedNames/>
  <s:calcPr calcId="124519" calcMode="auto" fullCalcOnLoad="1"/>
</s:workbook>
</file>

<file path=xl/sharedStrings.xml><?xml version="1.0" encoding="utf-8"?>
<sst xmlns="http://schemas.openxmlformats.org/spreadsheetml/2006/main" uniqueCount="343">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ALNY</t>
  </si>
  <si>
    <t>Entity Registrant Name</t>
  </si>
  <si>
    <t>ALNYLAM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Marketable securities</t>
  </si>
  <si>
    <t>Investment in equity securities of Regulus Therapeutics Inc.</t>
  </si>
  <si>
    <t>Billed and unbilled collaboration receivables</t>
  </si>
  <si>
    <t>Prepaid expenses and other current assets</t>
  </si>
  <si>
    <t>Total current assets</t>
  </si>
  <si>
    <t>Deferred tax assets</t>
  </si>
  <si>
    <t>Property and equipment, net</t>
  </si>
  <si>
    <t>Total assets</t>
  </si>
  <si>
    <t>Current liabilities:</t>
  </si>
  <si>
    <t>Accounts payable</t>
  </si>
  <si>
    <t>Accrued expenses</t>
  </si>
  <si>
    <t>Deferred tax liabilities</t>
  </si>
  <si>
    <t>Deferred rent</t>
  </si>
  <si>
    <t>Deferred revenue</t>
  </si>
  <si>
    <t>Total current liabilities</t>
  </si>
  <si>
    <t>Deferred rent, net of current portion</t>
  </si>
  <si>
    <t>Deferred revenue, net of current portion</t>
  </si>
  <si>
    <t>Total liabilities</t>
  </si>
  <si>
    <t>Commitments and contingencies (Note 5)</t>
  </si>
  <si>
    <t>Stockholders' equity:</t>
  </si>
  <si>
    <t>Preferred stock, $0.01 par value, 5,000,000 shares authorized and no shares issued and outstanding at June 30, 2015 and December 31, 2014</t>
  </si>
  <si>
    <t>Common stock, $0.01 par value, 125,000,000 shares authorized; 84,533,778 shares issued and outstanding at June 30, 2015; 77,202,753 shares issued and outstanding at December 31, 2014</t>
  </si>
  <si>
    <t>Additional paid-in capital</t>
  </si>
  <si>
    <t>Accumulated other comprehensive income</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Jun. 30, 2014</t>
  </si>
  <si>
    <t>Net revenues from collaborators</t>
  </si>
  <si>
    <t>Operating expenses:</t>
  </si>
  <si>
    <t>Research and development</t>
  </si>
  <si>
    <t>[1]</t>
  </si>
  <si>
    <t>In-process research and development</t>
  </si>
  <si>
    <t>General and administrative</t>
  </si>
  <si>
    <t>Total operating expenses</t>
  </si>
  <si>
    <t>Loss from operations</t>
  </si>
  <si>
    <t>Other income (expense):</t>
  </si>
  <si>
    <t>Interest income</t>
  </si>
  <si>
    <t>Other expense</t>
  </si>
  <si>
    <t>Total other income</t>
  </si>
  <si>
    <t>Loss before income taxes</t>
  </si>
  <si>
    <t>(Provision for) Benefit from income taxes</t>
  </si>
  <si>
    <t>Net loss</t>
  </si>
  <si>
    <t>Net loss per common share - basic and diluted</t>
  </si>
  <si>
    <t>Weighted-average common shares used to compute basic and diluted net loss per common share</t>
  </si>
  <si>
    <t>Comprehensive loss:</t>
  </si>
  <si>
    <t>Unrealized (loss) gain on marketable securities, net of tax</t>
  </si>
  <si>
    <t>Comprehensive loss</t>
  </si>
  <si>
    <t>Non-cash stock-based compensation expenses included in operating expenses are as follows:                           Research and development     $ 6,149      $ 2,557      $ 11,495      $ 6,238        General and administrative       4,030        5,123        6,920        7,033</t>
  </si>
  <si>
    <t>CONDENSED CONSOLIDATED STATEMENTS OF COMPREHENSIVE LOSS (Parenthetical) - USD ($) $ in Thousands</t>
  </si>
  <si>
    <t>Non-cash stock-based compensation expenses included in operating expenses are as follows:</t>
  </si>
  <si>
    <t>Non-cash stock-based compensation</t>
  </si>
  <si>
    <t>Research and Development Expense</t>
  </si>
  <si>
    <t>General and Administrative Expense</t>
  </si>
  <si>
    <t>CONDENSED CONSOLIDATED STATEMENTS OF CASH FLOWS - USD ($) $ in Thousands</t>
  </si>
  <si>
    <t>Cash flows from operating activities:</t>
  </si>
  <si>
    <t>Adjustments to reconcile net loss to net cash used in operating activities:</t>
  </si>
  <si>
    <t>Depreciation and amortization</t>
  </si>
  <si>
    <t>Charge for 401(k) company stock match</t>
  </si>
  <si>
    <t>Benefit from intraperiod tax allocation</t>
  </si>
  <si>
    <t>Changes in operating assets and liabilities:</t>
  </si>
  <si>
    <t>Prepaid expenses and other assets</t>
  </si>
  <si>
    <t>Accrued expenses and other</t>
  </si>
  <si>
    <t>Net cash used in operating activities</t>
  </si>
  <si>
    <t>Cash flows from investing activities:</t>
  </si>
  <si>
    <t>Purchases of property and equipment</t>
  </si>
  <si>
    <t>Increase in restricted cash</t>
  </si>
  <si>
    <t>Purchases of marketable securities</t>
  </si>
  <si>
    <t>Sales and maturities of marketable securities</t>
  </si>
  <si>
    <t>Payment for asset acquisition</t>
  </si>
  <si>
    <t>Net cash used in investing activities</t>
  </si>
  <si>
    <t>Cash flows from financing activities:</t>
  </si>
  <si>
    <t>Proceeds from exercise of stock options and other types of equity</t>
  </si>
  <si>
    <t>Proceeds from issuance of common stock, net of offering costs</t>
  </si>
  <si>
    <t>Proceeds from issuance of common stock to Genzyme</t>
  </si>
  <si>
    <t>Payments for repurchase of common stock for employee tax withholding</t>
  </si>
  <si>
    <t>Net cash provided by financing activities</t>
  </si>
  <si>
    <t>Net increase in cash and cash equivalents</t>
  </si>
  <si>
    <t>Cash and cash equivalents, beginning of period</t>
  </si>
  <si>
    <t>Cash and cash equivalents, end of period</t>
  </si>
  <si>
    <t>SUMMARY OF SIGNIFICANT ACCOUNTING POLICIES</t>
  </si>
  <si>
    <t>1. SUMMARY OF SIGNIFICANT ACCOUNTING POLICIES
Basis of Presentation and Principles of
Consolidation
The accompanying condensed consolidated financial statements of
Alnylam Pharmaceuticals, Inc.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4, which were included in our Annual
Report on Form 10-K that was filed with the Securities and Exchange
Commission, or SEC, on February 13, 2015.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significant intercompany accounts and
transactions have been eliminated.
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using the treasury stock
method) and unvested restricted stock awards. Because the inclusion
of potential common shares would be anti-dilutive for all periods
presented, diluted net loss per common share is the same as basic
net loss per common share.
The following table sets forth for the periods presented the
potential common shares (prior to consideration of the treasury
stock method) excluded from the calculation of net loss per common
share because their inclusion would be anti-dilutive, in
thousands:
At June 30,
2015 2014
Options to purchase common stock 8,496 8,038
Unvested restricted common stock 27 23
8,523 8,061
Public Offering
In January 2015, we sold an aggregate of 5,447,368 shares of our
common stock through an underwritten public offering at a price to
the public of $95.00 per share. As a result of the offering, which
included the full exercise of the underwriters’ option to
purchase additional shares, we received aggregate net proceeds of
$496.4 million, after deducting underwriting discounts and
commissions and other offering expenses of $21.1 million.
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Investments in Marketable Securities and Cash
Equivalents
We invest our excess cash balances in short-term and long-term
marketable debt and equity securities. We classify our investments
in marketable debt securities as either held-to-maturity or
available-for-sale based on facts and circumstances present at the
time we purchased the securities. At each balance sheet date
presented, we classified all of our investments in debt and equity
securities as available-for-sale. We report available-for-sale
investments at fair value at each balance sheet date and include
any unrealized holding gains and losses (the adjustment to fair
value) in accumulated other comprehensive income (loss), a
component of stockholders’ equity. At June 30, 2015, the
balance in our accumulated other comprehensive income was composed
solely of activity related to our available-for-sale marketable
securities, including our investment in equity securities of
Regulus Therapeutics Inc., or Regulus. Realized gains and losses
are determined using the specific identification method and are
included in other income. We did not recognize any realized gains
or losses from sales of our available-for-sale securities during
the six months ended June 30, 2015, and as a result, did not
reclassify any amount out of accumulated other comprehensive income
for the same period. If any adjustment to fair value reflects a
decline in the value of the investment, we consider all available
evidence to evaluate the extent to which the decline is
“other than temporary,” including our intention to sell
and, if so, mark the investment to market through a charge to our
condensed consolidated statements of comprehensive income (loss).
We did not record any impairment charges related to our fixed
income marketable securities during the current period. Our
marketable securities are classified as cash equivalents if the
original maturity, from the date of purchase, is 90 days or
less, and as marketable securities if the original maturity, from
the date of purchase, is in excess of 90 days. Our cash
equivalents are composed of money market funds.
We account for our investment in Regulus as an available-for-sale
marketable security.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available-for-sale marketable securities, we apply the
aggregate portfolio approach to recognize the related tax provision
or benefit into income (loss) from continuing operations. As a
result, the disproportionate tax effect remains in accumulated
other comprehensive income as long as we maintain an investment
portfolio.
Recent Accounting Pronouncements
In May 2014, the Financial Accounting Standards Board, or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July 2015, the FASB voted to approve a one-year
deferral of the effective date of the new revenue standard. The new
standard will be effective for us on January 1, 2018. Early
adoption is permitted any time after the original effective date,
which for us is January 1, 2017. The standard allows for
adoption using a full retrospective method or a modified
retrospective method. We are currently evaluating the timing,
method of adoption and the expected impact that the standard could
have on our condensed consolidated financial statements and related
disclosures.</t>
  </si>
  <si>
    <t>SIGNIFICANT AGREEMENTS</t>
  </si>
  <si>
    <t>2. SIGNIFICANT AGREEMENTS
The following table summarizes our total consolidated net revenues
from collaborators, for the periods indicated, in thousands:
Three Months Ended June 30,
Six Months Ended June 30,
2015 2014 2015 2014
Takeda $ 3,374 $ 5,494 $ 8,867 $ 10,987
The Medicines Company 2,648 1,259 4,631 2,525
Genzyme 2,610 (897 ) 4,427 (897 )
Monsanto
— 1,410 5,621 2,820
Other 53 29 3,676 135
Total net revenues from collaborators $ 8,685 $ 7,295 $ 27,222 $ 15,570
Product Alliances
Genzyme Collaboration
In January 2014, we entered into a global, strategic collaboration
with Genzyme Corporation, a Sanofi company, or Genzyme, to
discover, develop and commercialize RNAi therapeutics as Genetic
Medicines to treat orphan diseases. The 2014 Genzyme collaboration
superseded and replaced the previous collaboration between us and
Genzyme entered into in October 2012 to develop and commercialize
RNAi therapeutics targeting transthyretin, or TTR, for the
treatment of TTR-mediated amyloidosis, or ATTR amyloidosis,
including patisiran and revusiran, in Japan and the Asia-Pacific
region.
2012 Genzyme Agreement
Under the 2012 Genzyme agreement, Genzyme paid us an upfront cash
payment of $22.5 million. We were also entitled to receive certain
milestone payments under the 2012 Genzyme agreement. In the fourth
quarter of 2013, we earned a milestone of $7.0 million based upon
the completion of a successful patisiran Phase 2 clinical trial and
a milestone of $4.0 million based upon the initiation of the Phase
3 clinical trial for patisiran.
Under the 2012 Genzyme agreement, the parties agreed to collaborate
in the development and commercialization of licensed products, with
Genzyme assuming primary responsibility in the Genzyme territory,
which included Japan and the Asia-Pacific region, and us retaining
primary responsibility in the rest of the world.
We determined that the deliverables under the 2012 Genzyme
agreement included the license, a joint steering committee and any
additional TTR-specific RNAi therapeutic compounds that comprised
the ALN-TTR program. We also determined that, pursuant to the
accounting guidance governing revenue recognition on multiple
element arrangements, the license and undelivered joint steering
committee and any additional TTR-specific RNAi therapeutic
compounds did not have standalone value due to the specialized
nature of the services to be provided by us. In addition, while
Genzyme had the ability to grant sublicenses, it could not
sublicense all or substantially all of its rights under the 2012
Genzyme agreement. The uniqueness of our services and the limited
sublicense right were indicators that standalone value was not
present in the arrangement. Therefore the deliverables were not
separable and, accordingly, the license and undelivered services
were treated as a single unit of accounting. We were unable to
reasonably estimate the period of performance under the 2012
Genzyme agreement, as we were unable to estimate the timeline of
our deliverables related to the deliverable for any additional
TTR-specific RNAi therapeutic compounds. Through December 31,
2013, we had deferred all revenue, or $33.5 million, under the 2012
Genzyme agreement.
2014 Genzyme Collaboration
In January 2014, we entered into the 2014 Genzyme collaboration. As
noted above, the 2014 Genzyme collaboration superseded and replaced
the 2012 Genzyme agreement.
The 2014 Genzyme collaboration is structured as an exclusive
relationship for the worldwide development and commercialization of
RNAi therapeutics in the field of Genetic Medicines, which includes
our current and future Genetic Medicine programs that reach Human
Proof-of-Principle Study Completion (as defined in the Genzyme
master agreement), or Human POP, by the end of 2019, subject to
extension to the end of 2021 in various circumstances. We will
retain product rights in North America and Western Europe, referred
to as the Alnylam Territory, while Genzyme will obtain exclusive
rights to develop and commercialize collaboration products in the
rest of the world, referred to as the Genzyme Territory, together
with certain broader co-development/co-promote or worldwide rights
for certain products. Genzyme’s rights, described in detail
below, are structured as an opt-in that is triggered upon
achievement of Human POP. We maintain development control for all
programs prior to Genzyme’s opt-in and maintain development
and commercialization control after Genzyme’s opt-in for all
programs in the Alnylam Territory.
Specifically, in addition to its regional rights for our current
and future Genetic Medicine programs in the Genzyme Territory,
Genzyme has the right to either (i) co-develop and co-promote
ALN-AT3 for the treatment of hemophilia and other rare bleeding
disorders in the Alnylam Territory, with us maintaining development
and commercialization control, or (ii) obtain a global license
to ALN-AS1 for the treatment of hepatic porphyrias. Genzyme may
exercise this selection right upon the completion of Human POP for
both the ALN-AT3 and ALN-AS1 programs. Finally, Genzyme has the
right for a global license to a single, future Genetic Medicine
program that was not one of our defined Genetic Medicine programs
as of the effective date of the 2014 Genzyme collaboration. We will
retain global rights to any RNAi therapeutic Genetic Medicine
program that does not reach Human POP by the end of 2019, subject
to certain limited exceptions. We retain full rights to all current
and future RNAi therapeutic programs outside of the field of
Genetic Medicines, including the right to form new
collaborations.
Under the 2014 Genzyme collaboration, Genzyme’s specific
license rights include the following:
• Regional license terms – Upon
opt-in, we will retain product rights in the Alnylam Territory,
while Genzyme will obtain exclusive rights to develop and
commercialize the product in the Genzyme Territory. Genzyme can
elect this license for any of our current and future Genetic
Medicine programs that complete Human POP by the end of 2019,
subject to limited extension. Development costs for products once
Genzyme exercises an option will be shared between Genzyme and us,
with Genzyme responsible for twenty percent of the global
development costs. Upon the effective date of the 2014 Genzyme
collaboration, Genzyme expanded the scope of its regional license
and collaboration for patisiran, an investigational RNAi
therapeutic currently in a Phase 3 clinical trial, which was
originally established under the 2012 Genzyme agreement. Genzyme
will be required to make payments totaling up to $50.0 million upon
the achievement of certain patisiran development milestones. In
addition, Genzyme will be required to make payments totaling up to
$75.0 million per product other than patisiran, including up to
$55.0 million in development milestones and $20.0 million in
commercial milestones. We could potentially earn the next patisiran
milestone payment, ranging between $5.0 million and $20.0 million
based on the geographic region, upon the achievement of specified
events in connection with a regulatory filing or approval. Genzyme
will also be required to pay tiered double-digit royalties up to
twenty percent for each regional product based on annual net sales,
if any, of such regional product by Genzyme, its affiliates and
sublicensees.
• Co-development/co-promote license
terms – Upon opt-in, we will retain product rights in the
Alnylam Territory, while Genzyme will obtain exclusive rights to
develop and commercialize the product in the Genzyme Territory, and
will co-promote the product in the Alnylam Territory. Upon the
effective date of the 2014 Genzyme collaboration, Genzyme expanded
its regional rights for revusiran, an investigational RNAi
therapeutic currently in a Phase 3 clinical trial, which were
originally granted under the 2012 Genzyme agreement, to include a
co-development/co-promote license and collaboration. Genzyme also
has the right to elect a co-development/co-promote license and
collaboration for ALN-AT3, if it does not elect a global license
and collaboration for ALN-AS1. Development costs for
co-development/co-promote products, once Genzyme exercises an
option, will be shared between Genzyme and us, with Genzyme
responsible for fifty percent of the global development costs.
Genzyme will be required to make payments totaling up to $75.0
million in development milestones for each of revusiran and
ALN-AT3, if selected. In December 2014, we earned a development
milestone payment of $25.0 million based upon the initiation of the
first global Phase 3 clinical trial for revusiran. We could
potentially earn the next revusiran milestone payment, ranging
between $5.0 million and $25.0 million based on the geographic
region, upon the achievement of specified events in connection with
regulatory approval. Genzyme will also be required to pay tiered
double-digit royalties up to twenty percent for each
co-development/co-promote product based on annual net sales, if
any, in the Genzyme Territory for such co-development/co-promote
product by Genzyme, its affiliates and sublicensees. The parties
will share profits equally and we expect to book product sales in
the Alnylam Territory.
•
Global license terms – Upon opt-in, Genzyme will
obtain a worldwide license to develop and commercialize the
product. Genzyme can elect a global license for ALN-AS1, if it does
not elect a co-development/co-promote license for ALN-AT3. Genzyme
will also have one right to a global license through 2019, subject
to limited extension, for a future Genetic Medicine program that
was not one of our defined Genetic Medicine programs as of the
effective date of the 2014 Genzyme collaboration. Genzyme shall be
responsible for one hundred percent of global development costs.
Genzyme will be required to make payments totaling up to $200.0
million per global product, including up to $60.0 million in
development milestones and $140.0 million in commercial milestones.
Genzyme will also be required to pay tiered double-digit royalties
up to twenty percent for each global product based on annual net
sales, if any, of each global product by Genzyme, its affiliates
and sublicensees.
Due to the uncertainty of pharmaceutical development and the high
historical failure rates generally associated with drug
development, we may not receive any additional milestone payments
or any royalty payments from Genzyme under the 2014 Genzyme
collaboration.
Under the master agreement, the parties will collaborate in the
development of option products, with us leading development for all
programs prior to Genzyme’s opt-in and also leading
development and commercialization for all programs in the Alnylam
Territory after Genzyme’s opt-in. If Genzyme does not
exercise its option to license rights to a particular program, we
will retain the exclusive right to develop and commercialize such
program throughout the world, including the right to sublicense to
third parties.
The 2014 Genzyme collaboration is governed by an alliance joint
steering committee that is comprised of an equal number of
representatives from each party. There are additional committees to
manage various aspects of each regional, co-developed/co-promoted
and global program. We and Genzyme intend to enter into supply
agreements to provide for supply of collaboration products to
Genzyme for clinical studies, and, at Genzyme’s request,
commercial sales. Genzyme also has certain rights to manufacture
collaboration products. Additionally, Genzyme has certain limited
opt-out rights, as specified in the master agreement, upon which
products revert fully back to us with no further obligations to
Genzyme.
Upon the closing of the equity transaction in February 2014, we
sold to Genzyme 8,766,338 shares of our common stock and Genzyme
paid $700.0 million in aggregate cash consideration to us. As a
condition to the closing of the equity transaction, Genzyme entered
into an investor agreement with us. Under the investor agreement,
until the earlier of the fifth anniversary of the expiration or
earlier termination of the 2014 Genzyme collaboration and the date
on which Genzyme and its affiliates cease to beneficially own at
least 5% of our outstanding common stock, Genzyme and its
affiliates are bound by certain “standstill”
provisions. The standstill provisions include agreements not to
acquire more than 30% of our outstanding common stock, call
stockholder meetings, nominate directors other than those approved
by our board of directors, subject to certain limited exceptions,
or propose or support a proposal to acquire us. Further, Genzyme
has agreed to vote, and cause its affiliates to vote, all shares of
our voting securities they are entitled to vote, up to a maximum of
20% of our outstanding common stock, in a manner either as
recommended by our board of directors or proportionally with the
votes cast by our other stockholders, except with respect to
certain change of control transactions or our liquidation or
dissolution. Until Genzyme owns less than 7.5% of our outstanding
common stock, subject to Genzyme’s limited right to maintain
its ownership percentage as described below, if we issue common
stock or securities convertible into or exercisable for common
stock to a third party that holds at least 30% of our outstanding
common stock or, in connection with a collaboration or license
transaction, to a third party that will initially hold at least the
percentage of our outstanding common stock represented by the
shares purchased by Genzyme at the closing of the equity
transaction, we will offer Genzyme an opportunity to amend the
standstill and voting provisions in the investor agreement to be
consistent with the terms provided to such third party.
Under the investor agreement, Genzyme has also agreed not to
dispose of any shares of common stock beneficially owned by it
immediately after the closing of the stock purchase until the
earlier of (i) December 31, 2019 (subject to extension by
up to two years if Genzyme’s option to select additional
compounds under the master agreement is extended beyond
December 31, 2019) and (ii) six months after the
expiration or earlier valid termination of the collaboration, in
each case subject to earlier termination in the event certain
clinical activities under the collaboration fail to occur.
Following the expiration of this lock-up period, Genzyme will be
permitted to sell such shares of common stock subject to certain
limitations, including volume and manner of sale restrictions.
Notwithstanding the foregoing, following the two-year anniversary
of the closing of the stock purchase, in the event that the market
price per share of our common stock is at least 100% higher than
the market price per share of our common stock at closing of the
stock purchase (in each case based upon a ten-day trailing
average), Genzyme may sell up to 25% of its initial shares, subject
to certain restrictions on post-lock-up period dispositions as
described above.
Under the investor agreement, following the lock-up period, Genzyme
will have three demand rights to require us to conduct a registered
underwritten public offering with respect to the shares of common
stock beneficially owned by Genzyme immediately after the closing
of the stock purchase. In addition, following the lock-up period,
subject to certain conditions, Genzyme will be entitled to
participate in registered underwritten public offerings by us if
other selling stockholders are included in the registration.
The investor agreement provides that, until Genzyme owns less than
7.5% of our outstanding common stock, subject to Genzyme’s
limited right to maintain its ownership percentage as described
herein, in connection with new issuances of common stock, subject
to certain exceptions, Genzyme will be entitled to a right of first
offer to participate proportionally to maintain its then-current
ownership percentage of our common stock. If Genzyme is not
entitled to a right of first offer with respect to a new issuance,
Genzyme will have the opportunity, on a post-transaction basis, to
purchase additional shares sufficient to maintain its
pre-transaction ownership percentage of our common stock (subject
to the same 7.5% ownership threshold).
Finally, in the event Genzyme and its affiliates acquire at least
20% or more of our outstanding common stock, Genzyme will be
entitled to appoint one individual to our board of directors.
Genzyme will also be entitled to certain information rights,
including with respect to financial information in the event
Genzyme or its affiliates require such information for its own
financial reporting purposes. The rights and restrictions under the
investor agreement are subject to termination upon the occurrence
of certain events.
We recorded the issuance of 8,766,338 shares of our common stock
under the stock purchase agreement using the price of our common
stock on the date the shares were issued to Genzyme. Based on the
common stock price of $85.72, the fair value of the shares issued
was $751.5 million, which was $51.5 million in excess of the
proceeds received from Genzyme for the issuance of our common
stock. This $51.5 million is being amortized on a straight-line
basis over the performance period, which is currently approximately
six years as described below. In addition, due to intraperiod tax
allocation rules, upon closing of the equity transaction we
recorded a benefit from income taxes of $15.2 million due to the
Genzyme equity purchase being recorded in additional paid-in
capital, net of tax.
In accordance with the investor agreement, as a result of our
issuance of shares in connection with our acquisition of Sirna
Therapeutics, Inc., or Sirna, in March 2014, Genzyme exercised its
right to purchase an additional 344,448 shares of our common stock
for $23.0 million. In addition, in January 2015, in connection with
our public offering, Genzyme exercised its right to purchase
directly from us, in concurrent private placements, 744,566 shares
of common stock at the public offering price resulting in $70.7
million in proceeds to us. The sales of common stock to Genzyme
were not registered as part of the public offering, though they
were consummated simultaneously with the public offering.
Under the terms of the investor agreement, Genzyme also has the
right each January to purchase a number of shares of our common
stock based on the number of shares we issued during the previous
year for compensation-related purposes. Genzyme exercised this
right to purchase directly from us 196,251 shares of our common
stock on January 22, 2015 for $18.3 million. The sale of these
shares to Genzyme was consummated as a private placement.
In each instance, the purchase by Genzyme described above allowed
Genzyme to maintain its ownership level of our common stock of
approximately 12%.
We determined that the deliverables for the programs Genzyme is
currently collaborating with us on include the licenses to our
patisiran and revusiran clinical programs, which licenses were
delivered to Genzyme upon the closing date of the transaction, and
the associated development activities, joint steering committee
participation and information exchange for these clinical programs.
We also determined that, pursuant to the accounting guidance
governing revenue recognition on multiple element arrangements, the
license and associated undelivered development activities, joint
steering committee participation and information exchange
activities did not have standalone value due to the specialized
nature of the services to be provided by us. In addition, while
Genzyme has the ability to grant sublicenses, it cannot sublicense
all or substantially all of its rights under the 2014 Genzyme
collaboration. The uniqueness of our services and the limited
sublicense rights are indicators that standalone value is not
present in the arrangement. Therefore the deliverables are not
separable and, accordingly, the license and undelivered services
were treated as a single unit of accounting. When multiple
deliverables are accounted for as a single unit of accounting, we
base our revenue recognition model on the final deliverable. Under
the 2014 Genzyme collaboration, the last deliverables for patisiran
and revusiran are expected to be completed within approximately six
years.
We determined that the total cash received from Genzyme under the
now superseded 2012 Genzyme agreement reflects consideration for
certain of the performance obligations for ALN-TTR programs
included in the 2014 Genzyme collaboration. Therefore we are
recognizing the $33.5 million of deferred revenue under the 2012
Genzyme agreement on a straight-line basis over the period of
performance of the ALN-TTR programs, which, as noted above, is
currently approximately six years. In addition, during the fourth
quarter of 2014, we recognized as revenue a portion of the $25.0
million milestone payment earned in December 2014 equal to the
percentage of the performance period completed when the milestone
was earned. During the three and six months ended June 30,
2015, we also recognized as revenue a portion of the expense
reimbursement of $9.3 million and $18.1 million, respectively, due
to us under the terms of the 2014 Genzyme collaboration equal to
the percentage of the performance period completed to date. As
future consideration is achieved, including any milestones or
reimbursement for development activities, we will recognize as
revenue a portion of these payments equal to the percentage of the
performance period completed when the milestone or activities have
been satisfied, multiplied by the amount of the payment. We will
recognize the remaining portion of consideration received over the
remaining performance period on a straight-line basis. At
June 30, 2015, deferred revenue under the 2014 Genzyme
collaboration was $20.4 million.
We determined that the opt-in rights that Genzyme has for future
Genetic Medicine programs represent separate and additional
deliverables that Genzyme may receive from us in future periods.
Upon each opt-in by Genzyme, we have determined that each program
and the related activities will represent a single unit of
accounting and, consistent with our accounting policies, we will
base our revenue recognition period on the final deliverable
associated with each future opt-in, if any.</t>
  </si>
  <si>
    <t>FAIR VALUE MEASUREMENTS</t>
  </si>
  <si>
    <t>3. FAIR VALUE MEASUREMENTS
The following tables present information about our assets that are
measured at fair value on a recurring basis at June 30, 2015
and December 31, 2014, and indicate the fair value hierarchy
of the valuation techniques we utilized to determine such fair
value, in thousands:
Description At 2015 Quoted Significant Significant
Cash equivalents $ 121,917 $ 121,917 $
— $
—
Marketable securities (fixed income):
Certificates of deposit 3,300
— 3,300
—
Commercial paper 47,759
— 47,759
—
Corporate notes 1,032,078
— 1,032,078
—
Municipal debt securities 8,997
— 8,997
—
U.S. government-sponsored enterprise securities 84,478
— 84,478
—
U.S. treasury securities 65,396
— 65,396
—
Yankee instruments 3,530
— 3,530
—
Marketable securities (Regulus equity holdings) 64,628 64,628
—
—
Total $ 1,432,083 $ 186,545 $ 1,245,538 $
—
Description At Quoted Significant Significant
Cash equivalents $ 56,203 $ 56,203 $
— $
—
Marketable securities (fixed income):
Certificates of deposit 24,300
— 24,300
—
Commercial paper 40,796
— 40,796
—
Corporate notes 662,545
— 662,545
—
Municipal debt securities 9,005
— 9,005
—
U.S. government-sponsored enterprise securities 64,856
— 64,856
—
U.S. treasury securities 5,248
— 5,248
—
Marketable securities (Regulus equity holdings) 94,583 94,583
—
—
Total $ 957,536 $ 150,786 $ 806,750 $
—
During the six months ended June 30, 2015, there were no
transfers between Level 1 and Level 2 financial assets. The
carrying amounts reflected in our condensed consolidated balance
sheets for cash, billed and unbilled collaboration receivables,
other current assets, accounts payable and accrued expenses
approximate fair value due to their short-term maturities.</t>
  </si>
  <si>
    <t>MARKETABLE SECURITIES</t>
  </si>
  <si>
    <t>4. MARKETABLE SECURITIES
The following tables summarize the fair value, accumulated other
comprehensive income and intraperiod tax allocation regarding our
investment in Regulus available-for-sale marketable securities at
June 30, 2015 and 2014 and the activity for the three months
ended June 30, 2015 and 2014, in thousands:
Description At Sales of Regulus All Other Activity Balance at
Carrying value $ 11,935 $
— $
— $ 11,935
Accumulated other comprehensive income, before tax 87,955
— (35,262 ) 52,693
Investment in equity securities of Regulus, as reported $ 99,890 $
— $ (35,262 ) $ 64,628
Accumulated other comprehensive income, before tax $ 87,955 $
— $ (35,262 ) $ 52,693
Intraperiod tax allocation recorded as a benefit from income
taxes (33,223 )
— 431 (32,792 )
Intraperiod tax allocation recorded as an accrued liability (2,004 )
— 2,004
—
Accumulated other comprehensive income, net of tax $ 52,728 $
— $ (32,827 ) $ 19,901
Description At Sales of Regulus All Other Activity Balance at
Carrying value $ 12,449 $
— $
— $ 12,449
Accumulated other comprehensive income, before tax 43,029
— (6,028 ) 37,001
Investment in equity securities of Regulus, as reported $ 55,478 $
— $ (6,028 ) $ 49,450
Accumulated other comprehensive income, before tax $ 43,029 $
— $ (6,028 ) $ 37,001
Intraperiod tax allocation recorded as a benefit from income
taxes (15,966 )
— 1,384 (14,582 )
Intraperiod tax allocation recorded as an accrued liability (1,380 )
— 1,088 (292 )
Accumulated other comprehensive income, net of tax $ 25,683 $
— $ (3,556 ) $ 22,127
The following tables summarize the fair value, accumulated other
comprehensive income and intraperiod tax allocation regarding our
investment in Regulus available-for-sale marketable securities at
June 30, 2015 and 2014, and the activity for the six months
ended June 30, 2015 and 2014, in thousands:
Description At Sales of Regulus All Other Activity Balance at
Carrying value $ 11,935 $
— $
— $ 11,935
Accumulated other comprehensive income, before tax 82,648
— (29,955 ) 52,693
Investment in equity securities of Regulus, as reported $ 94,583 $
— $ (29,955 ) $ 64,628
Accumulated other comprehensive income, before tax $ 82,648 $
— $ (29,955 ) $ 52,693
Intraperiod tax allocation recorded as a benefit from income
taxes (32,792 )
—
— (32,792 )
Intraperiod tax allocation recorded as an accrued liability
—
—
—
—
Accumulated other comprehensive income, net of tax $ 49,856 $
— $ (29,955 ) $ 19,901
Description At Sales of Regulus All Other Activity Balance at
Carrying value $ 12,449 $
— $
— $ 12,449
Accumulated other comprehensive income, before tax 33,003
— 3,998 37,001
Investment in equity securities of Regulus, as reported $ 45,452 $
— $ 3,998 $ 49,450
Accumulated other comprehensive income, before tax $ 33,003 $
— $ 3,998 $ 37,001
Intraperiod tax allocation recorded as a benefit from income
taxes (13,267 )
— (1,315 ) (14,582 )
Intraperiod tax allocation recorded as an accrued liability
—
— (292 ) (292 )
Accumulated other comprehensive income, net of tax $ 19,736 $
— $ 2,391 $ 22,127
We obtain fair value measurement data for our marketable securities
from independent pricing services. We perform validation procedures
to ensure the reasonableness of this data. This includes meeting
with the independent pricing services to understand the methods and
data sources used. Additionally, we perform our own review of
prices received from the independent pricing services by comparing
these prices to other sources and confirming those securities are
trading in active markets.
The following tables summarize our marketable securities, other
than our holdings in Regulus noted above, at June 30, 2015 and
December 31, 2014, in thousands:
At June 30, 2015
Amortized Gross Gross Fair Value
Certificates of deposit (Due within 1 year) $ 3,300 $
— $
— $ 3,300
Commercial paper (Due within 1 year) 47,768 4 (13 ) 47,759
Corporate notes (Due within 1 year) 648,644 58 (385 ) 648,317
Corporate notes (Due after 1 year through 2 years) 384,553 11 (803 ) 383,761
Municipal debt securities (Due within 1 year) 9,002
— (5 ) 8,997
U.S. government-sponsored enterprise securities (Due within
1 year) 22,840 5 (2 ) 22,843
U.S. government-sponsored enterprise securities (Due after
1 year through 2 years) 61,662 14 (41 ) 61,635
U.S. treasury securities (Due within 1 year) 57,496 28
— 57,524
U.S. treasury securities (Due after 1 year through
2 years) 7,866 6
— 7,872
Yankee instruments (Due after 1 year through 2 years) 3,546
— (16 ) 3,530
Total $ 1,246,677 $ 126 $ (1,265 ) $ 1,245,538
At December 31, 2014
Amortized Gross Gross Fair Value
Certificates of deposit (Due within 1 year) $ 24,300 $
— $
— $ 24,300
Commercial paper (Due within 1 year) 40,785 11
— 40,796
Corporate notes (Due within 1 year) 449,044 14 (293 ) 448,765
Corporate notes (Due after 1 year through 2 years) 214,510
— (730 ) 213,780
Municipal debt securities (Due after 1 year through
2 years) 9,002 3
— 9,005
U.S. government-sponsored enterprise securities (Due within
1 year) 13,069
— (1 ) 13,068
U.S. government-sponsored enterprise securities (Due after
1 year through 2 years) 51,879
— (91 ) 51,788
U.S. treasury securities (Due after 1 year through
2 years) 5,254
— (6 ) 5,248
Total $ 807,843 $ 28 $ (1,121 ) $ 806,750</t>
  </si>
  <si>
    <t>COMMITMENTS AND CONTINGENCIES</t>
  </si>
  <si>
    <t>5. COMMITMENTS AND CONTINGENCIES
Facility Leases
675 West Kendall Street
In April 2015, we entered into a non-cancelable real property
lease, or the BMR lease, with BMR-675 West Kendall Street LLC, or
BMR, for laboratory and office space located at 675 West Kendall
Street, Cambridge, Massachusetts. We intend to move our corporate
headquarters to this location in early 2019.
Under the terms of the BMR lease, we will lease approximately
295,000 square feet of laboratory and office space. The term of the
BMR lease will commence on May 1, 2018 and rent payments will
become due commencing upon substantial completion of the building
improvements, which is currently expected to be on or around
February 1, 2019, and will continue for 15 years from the rent
commencement date, with options to renew for two terms of five
years each, subject to the terms of the BMR lease.
Annual rent under the BMR lease, exclusive of operating expenses
and real property taxes, will be $19.8 million for the first year,
with annual increases of 3% thereafter. Under the terms of the BMR
lease, BMR will contribute a total of $56.1 million toward the cost
of base building and tenant improvements.
The BMR lease contains customary provisions allowing BMR to
terminate if we fail to remedy a breach of any of our obligations
within specified time periods, or upon our bankruptcy or
insolvency.
Under the terms of the BMR lease, for so long as we lease and
occupy 70% or more of the rentable area of the leased premises and
there are at least ten years remaining on the term of the BMR
lease, we have a one-time right of first offer as to all of the
rentable space in the building at 500 Kendall Street, Cambridge,
Massachusetts, that is available for lease after the lease for such
space that is currently in effect expires or terminates.
101 Main Street
In May 2015, we entered into a non-cancelable real property lease
agreement with RREEF America REIT II CORP. PPP, or RREEF, for
office space located on several floors at 101 Main Street,
Cambridge, Massachusetts. This lease supplements a lease entered
into in March 2015 between us and RREEF for office space on the
10 th
Under the terms of the 101 Main Street leases, we will lease
approximately 72,000 square feet of office space at the 101 Main
Street location. The term of the 10 th th
Initial annual rent for the 10 th th
The 101 Main Street leases contain customary provisions allowing
RREEF to terminate the leases if we fail to remedy a breach of any
of our obligations within specified time periods, or upon our
bankruptcy or insolvency.
As a result of the BMR lease and 101 Main Street leases, we expect
our facility lease obligations through 2034 will increase by $409.3
million from the amount previously disclosed in our Annual Report
on Form 10-K for the year ended December 31, 2014.
Future minimum payments under our non-cancelable leases as of
December 31, 2014, as updated for the BMR lease and 101 Main
Street leases entered into during the first half of 2015, are
approximately as follows, in thousands:
Year Ending December 31,
2015 $ 7,865
2016 11,294
2017 13,131
2018 13,055
2019 30,954
Thereafter 383,182
Total $ 459,481
Litigation
University of Utah Litigation
On March 22, 2011, The University of Utah, or Utah, filed a
civil complaint in the United States District Court for the
District of Massachusetts against us, Max Planck Gesellschaft Zur
Foerderung Der Wissenschaften e.V. and Max Planck Innovation GmbH,
together, Max Planck, the Whitehead Institute for Biomedical
Research, or Whitehead, the Massachusetts Institute of Technology,
or MIT, and the University of Massachusetts, or UMass, claiming a
professor at Utah is the sole inventor or, in the alternative, a
joint inventor, of the Tuschl patents. Utah is seeking changes to
the inventorship of the Tuschl patents, unspecified damages and
other relief. On October 31, 2011, we, Max Planck, Whitehead,
MIT and UMass filed a motion to dismiss. Also on October 31,
2011, UMass filed a motion to dismiss on separate grounds, which
we, Max Planck, Whitehead and MIT joined. On December 31,
2011, Utah filed a second amended complaint dropping UMass as a
defendant and adding as defendants several UMass officials. In June
2012, the Court denied both motions to dismiss. We, Max Planck,
Whitehead, MIT and UMass filed an appeal of the Court’s
ruling on the motion to dismiss for lack of jurisdiction and a
motion requesting that the Court stay the case pending the outcome
of the appeal. In July 2012, the Court stayed discovery in the case
pending the outcome of the defendants’ appeal. In August
2013, the United States Court of Appeals for the Federal Circuit,
or CAFC, affirmed the lower Court’s ruling, in a split
decision. In September 2013, we filed a petition with the CAFC for
rehearing or rehearing en banc. In November 2013, the CAFC denied
our petition for rehearing or rehearing en banc and remanded the
case back to the lower Court. In February 2014, we filed a petition
for writ of certiorari from the Supreme Court and a motion to stay
the lower Court proceedings pending a decision from the Supreme
Court on our petition. The lower Court granted our motion to stay
the proceedings, however, in June 2014 the Supreme Court denied our
petition for certiorari and remanded the case back to the United
States District Court for the District of Massachusetts for trial,
which is now scheduled to begin on November 2, 2015. On
March 30, 2015, Utah voluntarily dismissed its sole
inventorship claims leaving joint inventorship and state law
damages claims pending. Utah subsequently clarified that such
dismissal was with prejudice. On March 31, 2015, we filed
motions for summary judgment seeking dismissal of all remaining
claims. An oral hearing on these motions was held July 13,
2015 and we expect a ruling from the Court in the third quarter of
2015.
Although we believe we have meritorious defenses and intend to
vigorously defend ourselves in this matter, litigation is subject
to inherent uncertainty and a court could ultimately rule against
us. In addition, the defense of litigation and related matters are
costly and may divert the attention of our management and other
resources that would otherwise be engaged in other activities. We
have not recorded an estimate of the possible loss associated with
this legal proceeding due to the uncertainties related to both the
likelihood and the amount of any possible loss or range of
loss.
Dicerna Litigation
On June 10, 2015, we filed a trade secret misappropriation lawsuit
against Dicerna Pharmaceuticals, Inc., or Dicerna, in the Superior
Court of Middlesex County, Massachusetts, seeking to stop
misappropriation by Dicerna of our confidential, proprietary and
trade secret information related to the RNAi assets we purchased
from Merck Sharp &amp; Dohme Corp., including certain GalNAc
conjugate technology. In addition to permanent injunctive relief,
we are also seeking monetary damages from Dicerna. On July 10,
2015, Dicerna filed its answer to our complaint, along with initial
discovery requests. On July 27, 2015, Dicerna filed a motion
seeking removal of the case to the Business Litigation Session of
the Superior Court of Suffolk County, which we opposed.
Our accounting policy for accrual of legal costs is to recognize
such expenses as incurred.</t>
  </si>
  <si>
    <t>SUMMARY OF SIGNIFICANT ACCOUNTING POLICIES (Policies)</t>
  </si>
  <si>
    <t>Basis of Presentation and Principles of Consolidation</t>
  </si>
  <si>
    <t>Basis of Presentation and Principles of
Consolidation
The accompanying condensed consolidated financial statements of
Alnylam Pharmaceuticals, Inc.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4, which were included in our Annual
Report on Form 10-K that was filed with the Securities and Exchange
Commission, or SEC, on February 13, 2015.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significant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t>
  </si>
  <si>
    <t>Net Loss Per Common Share</t>
  </si>
  <si>
    <t>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using the treasury stock
method) and unvested restricted stock awards. Because the inclusion
of potential common shares would be anti-dilutive for all periods
presented, diluted net loss per common share is the same as basic
net loss per common share.
The following table sets forth for the periods presented the
potential common shares (prior to consideration of the treasury
stock method) excluded from the calculation of net loss per common
share because their inclusion would be anti-dilutive, in
thousands:
At June 30,
2015 2014
Options to purchase common stock 8,496 8,038
Unvested restricted common stock 27 23
8,523 8,061</t>
  </si>
  <si>
    <t>Public Offering</t>
  </si>
  <si>
    <t>Public Offering
In January 2015, we sold an aggregate of 5,447,368 shares of our
common stock through an underwritten public offering at a price to
the public of $95.00 per share. As a result of the offering, which
included the full exercise of the underwriters’ option to
purchase additional shares, we received aggregate net proceeds of
$496.4 million, after deducting underwriting discounts and
commissions and other offering expenses of $21.1 million.</t>
  </si>
  <si>
    <t>Fair Value Measurements</t>
  </si>
  <si>
    <t>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t>
  </si>
  <si>
    <t>Investments in Marketable Securities and Cash Equivalents</t>
  </si>
  <si>
    <t>Investments in Marketable Securities and Cash
Equivalents
We invest our excess cash balances in short-term and long-term
marketable debt and equity securities. We classify our investments
in marketable debt securities as either held-to-maturity or
available-for-sale based on facts and circumstances present at the
time we purchased the securities. At each balance sheet date
presented, we classified all of our investments in debt and equity
securities as available-for-sale. We report available-for-sale
investments at fair value at each balance sheet date and include
any unrealized holding gains and losses (the adjustment to fair
value) in accumulated other comprehensive income (loss), a
component of stockholders’ equity. At June 30, 2015, the
balance in our accumulated other comprehensive income was composed
solely of activity related to our available-for-sale marketable
securities, including our investment in equity securities of
Regulus Therapeutics Inc., or Regulus. Realized gains and losses
are determined using the specific identification method and are
included in other income. We did not recognize any realized gains
or losses from sales of our available-for-sale securities during
the six months ended June 30, 2015, and as a result, did not
reclassify any amount out of accumulated other comprehensive income
for the same period. If any adjustment to fair value reflects a
decline in the value of the investment, we consider all available
evidence to evaluate the extent to which the decline is
“other than temporary,” including our intention to sell
and, if so, mark the investment to market through a charge to our
condensed consolidated statements of comprehensive income (loss).
We did not record any impairment charges related to our fixed
income marketable securities during the current period. Our
marketable securities are classified as cash equivalents if the
original maturity, from the date of purchase, is 90 days or
less, and as marketable securities if the original maturity, from
the date of purchase, is in excess of 90 days. Our cash
equivalents are composed of money market funds.
We account for our investment in Regulus as an available-for-sale
marketable security.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available-for-sale marketable securities, we apply the
aggregate portfolio approach to recognize the related tax provision
or benefit into income (loss) from continuing operations. As a
result, the disproportionate tax effect remains in accumulated
other comprehensive income as long as we maintain an investment
portfolio.</t>
  </si>
  <si>
    <t>Recent Accounting Pronouncements</t>
  </si>
  <si>
    <t>Recent Accounting Pronouncements
In May 2014, the Financial Accounting Standards Board, or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July 2015, the FASB voted to approve a one-year
deferral of the effective date of the new revenue standard. The new
standard will be effective for us on January 1, 2018. Early
adoption is permitted any time after the original effective date,
which for us is January 1, 2017. The standard allows for
adoption using a full retrospective method or a modified
retrospective method. We are currently evaluating the timing,
method of adoption and the expected impact that the standard could
have on our condensed consolidated financial statements and related
disclosures.</t>
  </si>
  <si>
    <t>SUMMARY OF SIGNIFICANT ACCOUNTING POLICIES (Tables)</t>
  </si>
  <si>
    <t>Common Shares Excluded from the Calculation of Net Loss Per Common Share</t>
  </si>
  <si>
    <t>The following table sets forth for the periods presented the
potential common shares (prior to consideration of the treasury
stock method) excluded from the calculation of net loss per common
share because their inclusion would be anti-dilutive, in
thousands:
At June 30,
2015 2014
Options to purchase common stock 8,496 8,038
Unvested restricted common stock 27 23
8,523 8,061</t>
  </si>
  <si>
    <t>SIGNIFICANT AGREEMENTS (Tables)</t>
  </si>
  <si>
    <t>Revenue from Collaborators</t>
  </si>
  <si>
    <t>The following table summarizes our total consolidated net revenues
from collaborators, for the periods indicated, in thousands:
Three Months Ended June 30,
Six Months Ended June 30,
2015 2014 2015 2014
Takeda $ 3,374 $ 5,494 $ 8,867 $ 10,987
The Medicines Company 2,648 1,259 4,631 2,525
Genzyme 2,610 (897 ) 4,427 (897 )
Monsanto
— 1,410 5,621 2,820
Other 53 29 3,676 135
Total net revenues from collaborators $ 8,685 $ 7,295 $ 27,222 $ 15,570</t>
  </si>
  <si>
    <t>FAIR VALUE MEASUREMENTS (Tables)</t>
  </si>
  <si>
    <t>Fair Value of Assets Measured on a Recurring Basis</t>
  </si>
  <si>
    <t>The following tables present information about our assets that are
measured at fair value on a recurring basis at June 30, 2015
and December 31, 2014, and indicate the fair value hierarchy
of the valuation techniques we utilized to determine such fair
value, in thousands:
Description At 2015 Quoted Significant Significant
Cash equivalents $ 121,917 $ 121,917 $
— $
—
Marketable securities (fixed income):
Certificates of deposit 3,300
— 3,300
—
Commercial paper 47,759
— 47,759
—
Corporate notes 1,032,078
— 1,032,078
—
Municipal debt securities 8,997
— 8,997
—
U.S. government-sponsored enterprise securities 84,478
— 84,478
—
U.S. treasury securities 65,396
— 65,396
—
Yankee instruments 3,530
— 3,530
—
Marketable securities (Regulus equity holdings) 64,628 64,628
—
—
Total $ 1,432,083 $ 186,545 $ 1,245,538 $
—
Description At Quoted Significant Significant
Cash equivalents $ 56,203 $ 56,203 $
— $
—
Marketable securities (fixed income):
Certificates of deposit 24,300
— 24,300
—
Commercial paper 40,796
— 40,796
—
Corporate notes 662,545
— 662,545
—
Municipal debt securities 9,005
— 9,005
—
U.S. government-sponsored enterprise securities 64,856
— 64,856
—
U.S. treasury securities 5,248
— 5,248
—
Marketable securities (Regulus equity holdings) 94,583 94,583
—
—
Total $ 957,536 $ 150,786 $ 806,750 $
—</t>
  </si>
  <si>
    <t>MARKETABLE SECURITIES (Tables)</t>
  </si>
  <si>
    <t>Summary of Fair Value Accumulated Other Comprehensive Income and Intraperiod Tax Allocation in Regulus Available-for-Sale Marketable Securities</t>
  </si>
  <si>
    <t>The following tables summarize the fair value, accumulated other
comprehensive income and intraperiod tax allocation regarding our
investment in Regulus available-for-sale marketable securities at
June 30, 2015 and 2014 and the activity for the three months
ended June 30, 2015 and 2014, in thousands:
Description At Sales of Regulus All Other Activity Balance at
Carrying value $ 11,935 $
— $
— $ 11,935
Accumulated other comprehensive income, before tax 87,955
— (35,262 ) 52,693
Investment in equity securities of Regulus, as reported $ 99,890 $
— $ (35,262 ) $ 64,628
Accumulated other comprehensive income, before tax $ 87,955 $
— $ (35,262 ) $ 52,693
Intraperiod tax allocation recorded as a benefit from income
taxes (33,223 )
— 431 (32,792 )
Intraperiod tax allocation recorded as an accrued liability (2,004 )
— 2,004
—
Accumulated other comprehensive income, net of tax $ 52,728 $
— $ (32,827 ) $ 19,901
Description At Sales of Regulus All Other Activity Balance at
Carrying value $ 12,449 $
— $
— $ 12,449
Accumulated other comprehensive income, before tax 43,029
— (6,028 ) 37,001
Investment in equity securities of Regulus, as reported $ 55,478 $
— $ (6,028 ) $ 49,450
Accumulated other comprehensive income, before tax $ 43,029 $
— $ (6,028 ) $ 37,001
Intraperiod tax allocation recorded as a benefit from income
taxes (15,966 )
— 1,384 (14,582 )
Intraperiod tax allocation recorded as an accrued liability (1,380 )
— 1,088 (292 )
Accumulated other comprehensive income, net of tax $ 25,683 $
— $ (3,556 ) $ 22,127
The following tables summarize the fair value, accumulated other
comprehensive income and intraperiod tax allocation regarding our
investment in Regulus available-for-sale marketable securities at
June 30, 2015 and 2014, and the activity for the six months
ended June 30, 2015 and 2014, in thousands:
Description At Sales of Regulus All Other Activity Balance at
Carrying value $ 11,935 $
— $
— $ 11,935
Accumulated other comprehensive income, before tax 82,648
— (29,955 ) 52,693
Investment in equity securities of Regulus, as reported $ 94,583 $
— $ (29,955 ) $ 64,628
Accumulated other comprehensive income, before tax $ 82,648 $
— $ (29,955 ) $ 52,693
Intraperiod tax allocation recorded as a benefit from income
taxes (32,792 )
—
— (32,792 )
Intraperiod tax allocation recorded as an accrued liability
—
—
—
—
Accumulated other comprehensive income, net of tax $ 49,856 $
— $ (29,955 ) $ 19,901
Description At Sales of Regulus All Other Activity Balance at
Carrying value $ 12,449 $
— $
— $ 12,449
Accumulated other comprehensive income, before tax 33,003
— 3,998 37,001
Investment in equity securities of Regulus, as reported $ 45,452 $
— $ 3,998 $ 49,450
Accumulated other comprehensive income, before tax $ 33,003 $
— $ 3,998 $ 37,001
Intraperiod tax allocation recorded as a benefit from income
taxes (13,267 )
— (1,315 ) (14,582 )
Intraperiod tax allocation recorded as an accrued liability
—
— (292 ) (292 )
Accumulated other comprehensive income, net of tax $ 19,736 $
— $ 2,391 $ 22,127</t>
  </si>
  <si>
    <t>Summary of Company's Marketable Securities Excluding Regulus</t>
  </si>
  <si>
    <t>The following tables summarize our marketable securities, other
than our holdings in Regulus noted above, at June 30, 2015 and
December 31, 2014, in thousands:
At June 30, 2015
Amortized Gross Gross Fair Value
Certificates of deposit (Due within 1 year) $ 3,300 $
— $
— $ 3,300
Commercial paper (Due within 1 year) 47,768 4 (13 ) 47,759
Corporate notes (Due within 1 year) 648,644 58 (385 ) 648,317
Corporate notes (Due after 1 year through 2 years) 384,553 11 (803 ) 383,761
Municipal debt securities (Due within 1 year) 9,002
— (5 ) 8,997
U.S. government-sponsored enterprise securities (Due within
1 year) 22,840 5 (2 ) 22,843
U.S. government-sponsored enterprise securities (Due after
1 year through 2 years) 61,662 14 (41 ) 61,635
U.S. treasury securities (Due within 1 year) 57,496 28
— 57,524
U.S. treasury securities (Due after 1 year through
2 years) 7,866 6
— 7,872
Yankee instruments (Due after 1 year through 2 years) 3,546
— (16 ) 3,530
Total $ 1,246,677 $ 126 $ (1,265 ) $ 1,245,538
At December 31, 2014
Amortized Gross Gross Fair Value
Certificates of deposit (Due within 1 year) $ 24,300 $
— $
— $ 24,300
Commercial paper (Due within 1 year) 40,785 11
— 40,796
Corporate notes (Due within 1 year) 449,044 14 (293 ) 448,765
Corporate notes (Due after 1 year through 2 years) 214,510
— (730 ) 213,780
Municipal debt securities (Due after 1 year through
2 years) 9,002 3
— 9,005
U.S. government-sponsored enterprise securities (Due within
1 year) 13,069
— (1 ) 13,068
U.S. government-sponsored enterprise securities (Due after
1 year through 2 years) 51,879
— (91 ) 51,788
U.S. treasury securities (Due after 1 year through
2 years) 5,254
— (6 ) 5,248
Total $ 807,843 $ 28 $ (1,121 ) $ 806,750</t>
  </si>
  <si>
    <t>COMMITMENTS AND CONTINGENCIES (Tables)</t>
  </si>
  <si>
    <t>Future Minimum Payments Under Non-cancelable Leases</t>
  </si>
  <si>
    <t>Future minimum payments under our non-cancelable leases as of
December 31, 2014, as updated for the BMR lease and 101 Main
Street leases entered into during the first half of 2015, are
approximately as follows, in thousands:
Year Ending December 31,
2015 $ 7,865
2016 11,294
2017 13,131
2018 13,055
2019 30,954
Thereafter 383,182
Total $ 459,481</t>
  </si>
  <si>
    <t>Potential Common Shares Common Shares Excluded from Calculation of Net Loss Per Common Share (Detail) - shares shares in Thousands</t>
  </si>
  <si>
    <t>Antidilutive Securities Excluded from Computation of Earnings Per Share [Line Items]</t>
  </si>
  <si>
    <t>Anti-dilutive securities excluded from computation of earnings per share</t>
  </si>
  <si>
    <t>Options to Purchase Common Stock</t>
  </si>
  <si>
    <t>Restricted stock awards</t>
  </si>
  <si>
    <t>Summary of Significant Accounting Policies - Additional Information (Detail) - USD ($)</t>
  </si>
  <si>
    <t>1 Months Ended</t>
  </si>
  <si>
    <t>Jan. 31, 2015</t>
  </si>
  <si>
    <t>Significant Accounting Policies [Line Items]</t>
  </si>
  <si>
    <t>Issuance of common stock, net of offering costs (in shares)</t>
  </si>
  <si>
    <t>Common stock price</t>
  </si>
  <si>
    <t>Issuance of common stock, net of offering costs</t>
  </si>
  <si>
    <t>Underwriting discounts and commissions and other offering expenses</t>
  </si>
  <si>
    <t>Gain on sale of available for sale securities</t>
  </si>
  <si>
    <t>Marketable securities classified as cash equivalents, original maturity</t>
  </si>
  <si>
    <t>90 days</t>
  </si>
  <si>
    <t>Policy for marketable securities</t>
  </si>
  <si>
    <t>Revenue from Collaborators (Detail) - USD ($) $ in Thousands</t>
  </si>
  <si>
    <t>Collaborative Arrangements and Non-collaborative Arrangement Transactions [Line Items]</t>
  </si>
  <si>
    <t>Total net revenues from collaborators</t>
  </si>
  <si>
    <t>Monsanto</t>
  </si>
  <si>
    <t>Takeda</t>
  </si>
  <si>
    <t>The Medicines Company</t>
  </si>
  <si>
    <t>Genzyme</t>
  </si>
  <si>
    <t>Other</t>
  </si>
  <si>
    <t>Significant Agreements - Additional Information (Detail)</t>
  </si>
  <si>
    <t>Jan. 22, 2015USD ($)shares</t>
  </si>
  <si>
    <t>Jan. 14, 2014USD ($)</t>
  </si>
  <si>
    <t>Oct. 31, 2012USD ($)</t>
  </si>
  <si>
    <t>Jan. 31, 2015USD ($)$ / sharesshares</t>
  </si>
  <si>
    <t>Mar. 31, 2014USD ($)shares</t>
  </si>
  <si>
    <t>Feb. 28, 2014USD ($)Right$ / sharesshares</t>
  </si>
  <si>
    <t>Jun. 30, 2015USD ($)</t>
  </si>
  <si>
    <t>Dec. 31, 2014USD ($)</t>
  </si>
  <si>
    <t>Jun. 30, 2014USD ($)</t>
  </si>
  <si>
    <t>Dec. 31, 2013USD ($)</t>
  </si>
  <si>
    <t>Mar. 31, 2015</t>
  </si>
  <si>
    <t>Issuance of common stock, net of offering costs (in shares) | shares</t>
  </si>
  <si>
    <t>Common stock price | $ / shares</t>
  </si>
  <si>
    <t>Benefit from income taxes</t>
  </si>
  <si>
    <t>Genzyme Corporation</t>
  </si>
  <si>
    <t>Percentage ownership interest owned by noncontrolling owners</t>
  </si>
  <si>
    <t>12.00%</t>
  </si>
  <si>
    <t>Amount earned upon achievement of milestone</t>
  </si>
  <si>
    <t>Voting percentage</t>
  </si>
  <si>
    <t>20.00%</t>
  </si>
  <si>
    <t>Minimum percentage of ownership interest terminate</t>
  </si>
  <si>
    <t>7.50%</t>
  </si>
  <si>
    <t>Agreement lock-up period</t>
  </si>
  <si>
    <t>6 months</t>
  </si>
  <si>
    <t>Percentage of acquired outstanding common stock for Genzyme to appoint individual to board of directors</t>
  </si>
  <si>
    <t>Fair value of shares issued</t>
  </si>
  <si>
    <t>Excess of fair value over cash received for stock issuance</t>
  </si>
  <si>
    <t>Revenue from reimbursement due from collaborator</t>
  </si>
  <si>
    <t>Genzyme | Minimum</t>
  </si>
  <si>
    <t>Agreement to acquire outstanding shares of common stock percentage</t>
  </si>
  <si>
    <t>5.00%</t>
  </si>
  <si>
    <t>Percentage of ownership interest</t>
  </si>
  <si>
    <t>30.00%</t>
  </si>
  <si>
    <t>Genzyme | Maximum</t>
  </si>
  <si>
    <t>Genzyme | Extension on Lock-up Period</t>
  </si>
  <si>
    <t>2 years</t>
  </si>
  <si>
    <t>Genzyme | Product Alliances</t>
  </si>
  <si>
    <t>Upfront fee received</t>
  </si>
  <si>
    <t>Performance period</t>
  </si>
  <si>
    <t>6 years</t>
  </si>
  <si>
    <t>Genzyme | Product Alliances | Phase Two Clinical Trial ALN-TTR</t>
  </si>
  <si>
    <t>Genzyme | Product Alliances | Phase Three Clinical Trial</t>
  </si>
  <si>
    <t>Genzyme | Investors</t>
  </si>
  <si>
    <t>Number of demand rights to conduct registered underwritten public offering | Right</t>
  </si>
  <si>
    <t>Genzyme | Regional Collaboration Product</t>
  </si>
  <si>
    <t>Percentage of sharing in development cost</t>
  </si>
  <si>
    <t>Potential future payment for the achievement of certain development milestones</t>
  </si>
  <si>
    <t>Maximum number of potential future milestones</t>
  </si>
  <si>
    <t>Potential future payment for the achievement of specified commercialization milestones</t>
  </si>
  <si>
    <t>Royalty rate</t>
  </si>
  <si>
    <t>Genzyme | Regional Collaboration Product | Minimum</t>
  </si>
  <si>
    <t>Potential milestone payments to be earned</t>
  </si>
  <si>
    <t>Genzyme | Regional Collaboration Product | Maximum</t>
  </si>
  <si>
    <t>Genzyme | Regional Collaboration Product | Patisiran</t>
  </si>
  <si>
    <t>Genzyme | Co-developed/ Co-promoted Collaboration Product</t>
  </si>
  <si>
    <t>50.00%</t>
  </si>
  <si>
    <t>Genzyme | Co-developed/ Co-promoted Collaboration Product | Minimum</t>
  </si>
  <si>
    <t>Genzyme | Co-developed/ Co-promoted Collaboration Product | Maximum</t>
  </si>
  <si>
    <t>Genzyme | Global Collaboration Product</t>
  </si>
  <si>
    <t>100.00%</t>
  </si>
  <si>
    <t>Genzyme | Concurrent Private Placement</t>
  </si>
  <si>
    <t>Genzyme | Compensatory Purposes</t>
  </si>
  <si>
    <t>Genzyme | Following the two-year anniversary</t>
  </si>
  <si>
    <t>Number of trailing days on which average is calculated</t>
  </si>
  <si>
    <t>10 days</t>
  </si>
  <si>
    <t>Genzyme | Following the two-year anniversary | Minimum</t>
  </si>
  <si>
    <t>Percentage of market price per share of common stock compared to share of common stock at closing of stock purchase</t>
  </si>
  <si>
    <t>Genzyme | Following the two-year anniversary | Maximum</t>
  </si>
  <si>
    <t>Percentage of sale of initial shares</t>
  </si>
  <si>
    <t>25.00%</t>
  </si>
  <si>
    <t>Fair Value Measured on Recurring Basis (Detail) - USD ($) $ in Thousands</t>
  </si>
  <si>
    <t>Fair Value, Assets and Liabilities Measured on Recurring and Nonrecurring Basis [Line Items]</t>
  </si>
  <si>
    <t>Available for sale debt securities, Fair value disclosure</t>
  </si>
  <si>
    <t>Yankee Instruments</t>
  </si>
  <si>
    <t>Recurring</t>
  </si>
  <si>
    <t>Cash equivalents</t>
  </si>
  <si>
    <t>Available for sale equity securities, Fair value disclosure</t>
  </si>
  <si>
    <t>Total</t>
  </si>
  <si>
    <t>Recurring | Certificates of deposit</t>
  </si>
  <si>
    <t>Recurring | Commercial paper</t>
  </si>
  <si>
    <t>Recurring | Corporate notes</t>
  </si>
  <si>
    <t>Recurring | Municipal debt securities</t>
  </si>
  <si>
    <t>Recurring | U.S. government-sponsored enterprise securities</t>
  </si>
  <si>
    <t>Recurring | U.S. treasury securities</t>
  </si>
  <si>
    <t>Quoted Prices in Active Markets (Level 1) | Recurring</t>
  </si>
  <si>
    <t>Significant Observable Inputs (Level 2) | Yankee Instruments</t>
  </si>
  <si>
    <t>Significant Observable Inputs (Level 2) | Recurring</t>
  </si>
  <si>
    <t>Significant Observable Inputs (Level 2) | Recurring | Certificates of deposit</t>
  </si>
  <si>
    <t>Significant Observable Inputs (Level 2) | Recurring | Commercial paper</t>
  </si>
  <si>
    <t>Significant Observable Inputs (Level 2) | Recurring | Corporate notes</t>
  </si>
  <si>
    <t>Significant Observable Inputs (Level 2) | Recurring | Municipal debt securities</t>
  </si>
  <si>
    <t>Significant Observable Inputs (Level 2) | Recurring | U.S. government-sponsored enterprise securities</t>
  </si>
  <si>
    <t>Significant Observable Inputs (Level 2) | Recurring | U.S. treasury securities</t>
  </si>
  <si>
    <t>Summary of Fair Value Accumulated Other Comprehensive Income and Intraperiod Tax Allocation in Available-for-Sale Marketable Securities (Detail) - USD ($) $ in Thousands</t>
  </si>
  <si>
    <t>Mar. 31, 2014</t>
  </si>
  <si>
    <t>Dec. 31, 2013</t>
  </si>
  <si>
    <t>Schedule of Available-for-sale Securities [Line Items]</t>
  </si>
  <si>
    <t>Accumulated other comprehensive income, net of tax</t>
  </si>
  <si>
    <t>Regulus Therapeutics Inc</t>
  </si>
  <si>
    <t>Carrying value</t>
  </si>
  <si>
    <t>Accumulated other comprehensive income, before tax</t>
  </si>
  <si>
    <t>Investment in equity securities of Regulus, as reported</t>
  </si>
  <si>
    <t>Intraperiod tax allocation recorded as a benefit from income taxes</t>
  </si>
  <si>
    <t>Intraperiod tax allocation recorded as an accrued liability</t>
  </si>
  <si>
    <t>Regulus Therapeutics Inc | Sales of Regulus Shares</t>
  </si>
  <si>
    <t>Regulus Therapeutics Inc | All Other Activity</t>
  </si>
  <si>
    <t>Summary of Company's Marketable Securities (Detail) - USD ($) $ in Thousands</t>
  </si>
  <si>
    <t>Amortized Cost</t>
  </si>
  <si>
    <t>Gross Unrealized Gains</t>
  </si>
  <si>
    <t>Gross Unrealized Losses</t>
  </si>
  <si>
    <t>Fair Value</t>
  </si>
  <si>
    <t>Certificates of deposit (Due within 1 year)</t>
  </si>
  <si>
    <t>Commercial paper (Due within 1 year)</t>
  </si>
  <si>
    <t>Corporate notes (Due within 1 year)</t>
  </si>
  <si>
    <t>Corporate notes (Due after 1 year through 2 years)</t>
  </si>
  <si>
    <t>Municipal debt securities (Due within 1 year)</t>
  </si>
  <si>
    <t>U.S. government-sponsored enterprise securities (Due within 1 year)</t>
  </si>
  <si>
    <t>U.S. government-sponsored enterprise securities (Due after 1 year through 2 years)</t>
  </si>
  <si>
    <t>U.S. treasury securities (Due within 1 year)</t>
  </si>
  <si>
    <t>U.S. treasury securities (Due after 1 year through 2 years)</t>
  </si>
  <si>
    <t>Yankee Instruments (Due after 1 year through 2 years)</t>
  </si>
  <si>
    <t>Municipal debt securities (Due after 1 year through 2 years)</t>
  </si>
  <si>
    <t>Commitments and Contingencies - Additional Information (Detail) $ in Millions</t>
  </si>
  <si>
    <t>Apr. 30, 2015USD ($)ft²RenewalOptions</t>
  </si>
  <si>
    <t>Jun. 30, 2015USD ($)ft²RenewalOptions$ / ft²</t>
  </si>
  <si>
    <t>BMR Lease</t>
  </si>
  <si>
    <t>Commitments and Contingencies [Line Items]</t>
  </si>
  <si>
    <t>Area of office and laboratory space held under operating lease | ft²</t>
  </si>
  <si>
    <t>Lease term</t>
  </si>
  <si>
    <t>15 years</t>
  </si>
  <si>
    <t>Number of lease renewal options | RenewalOptions</t>
  </si>
  <si>
    <t>Lease renewal options period</t>
  </si>
  <si>
    <t>5 years</t>
  </si>
  <si>
    <t>Facility lease annual rent for the first year</t>
  </si>
  <si>
    <t>Facility lease percentage of annual rent increase after first year</t>
  </si>
  <si>
    <t>3.00%</t>
  </si>
  <si>
    <t>Cost of base building and tenant improvement</t>
  </si>
  <si>
    <t>Leased and occupied rentable area percentage</t>
  </si>
  <si>
    <t>70.00%</t>
  </si>
  <si>
    <t>BMR Lease | Minimum</t>
  </si>
  <si>
    <t>Remaining lease term</t>
  </si>
  <si>
    <t>10 years</t>
  </si>
  <si>
    <t>101 Main Street Leases</t>
  </si>
  <si>
    <t>Operating lease annual rent increase per square foot | $ / ft²</t>
  </si>
  <si>
    <t>101 Main Street Leases | 10th Floor Lease</t>
  </si>
  <si>
    <t>Operating lease term</t>
  </si>
  <si>
    <t>4 years</t>
  </si>
  <si>
    <t>Operating lease renewal options period</t>
  </si>
  <si>
    <t>Operating lease annual rent for the first year</t>
  </si>
  <si>
    <t>101 Main Street Leases | Additional Lease</t>
  </si>
  <si>
    <t>5 years 6 months</t>
  </si>
  <si>
    <t>BMR Lease and 101 Main Street Leases</t>
  </si>
  <si>
    <t>Lease obligation through 2034</t>
  </si>
  <si>
    <t>Future Minimum Payments Under Non-cancelable Leases (Detail) $ in Thousands</t>
  </si>
  <si>
    <t>Leases Future Minimum Payments [Line Items]</t>
  </si>
  <si>
    <t>Thereaft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78670</v>
      </c>
    </row>
    <row r="12" spans="1:3">
      <c r="A12" t="s" s="4">
        <v>19</v>
      </c>
      <c r="B12" t="s" s="4">
        <v>20</v>
      </c>
    </row>
    <row r="13" spans="1:3">
      <c r="A13" t="s" s="4">
        <v>21</v>
      </c>
      <c r="B13" t="s" s="4">
        <v>22</v>
      </c>
    </row>
    <row r="14" spans="1:3">
      <c r="A14" t="s" s="4">
        <v>23</v>
      </c>
      <c r="C14" t="n" s="5">
        <v>84615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125</v>
      </c>
      <c r="B1" t="s" s="2">
        <v>1</v>
      </c>
    </row>
    <row r="2" spans="1:2">
      <c r="B2" t="s" s="2">
        <v>2</v>
      </c>
    </row>
    <row r="3" spans="1:2">
      <c r="A3" t="s" s="4">
        <v>125</v>
      </c>
      <c r="B3" t="s"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27</v>
      </c>
      <c r="B1" t="s" s="2">
        <v>1</v>
      </c>
    </row>
    <row r="2" spans="1:2">
      <c r="B2" t="s" s="2">
        <v>2</v>
      </c>
    </row>
    <row r="3" spans="1:2">
      <c r="A3" t="s" s="4">
        <v>127</v>
      </c>
      <c r="B3" t="s"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t="s" s="1">
        <v>129</v>
      </c>
      <c r="B1" t="s" s="2">
        <v>1</v>
      </c>
    </row>
    <row r="2" spans="1:2">
      <c r="B2" t="s" s="2">
        <v>2</v>
      </c>
    </row>
    <row r="3" spans="1:2">
      <c r="A3" t="s" s="4">
        <v>130</v>
      </c>
      <c r="B3" t="s" s="4">
        <v>131</v>
      </c>
    </row>
    <row r="4" spans="1:2">
      <c r="A4" t="s" s="4">
        <v>132</v>
      </c>
      <c r="B4" t="s" s="4">
        <v>133</v>
      </c>
    </row>
    <row r="5" spans="1:2">
      <c r="A5" t="s" s="4">
        <v>134</v>
      </c>
      <c r="B5" t="s" s="4">
        <v>135</v>
      </c>
    </row>
    <row r="6" spans="1:2">
      <c r="A6" t="s" s="4">
        <v>136</v>
      </c>
      <c r="B6" t="s" s="4">
        <v>137</v>
      </c>
    </row>
    <row r="7" spans="1:2">
      <c r="A7" t="s" s="4">
        <v>138</v>
      </c>
      <c r="B7" t="s" s="4">
        <v>139</v>
      </c>
    </row>
    <row r="8" spans="1:2">
      <c r="A8" t="s" s="4">
        <v>140</v>
      </c>
      <c r="B8" t="s" s="4">
        <v>141</v>
      </c>
    </row>
    <row r="9" spans="1:2">
      <c r="A9" t="s" s="4">
        <v>142</v>
      </c>
      <c r="B9"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r="A1" t="s" s="1">
        <v>144</v>
      </c>
      <c r="B1" t="s" s="2">
        <v>1</v>
      </c>
    </row>
    <row r="2" spans="1:2">
      <c r="B2" t="s" s="2">
        <v>2</v>
      </c>
    </row>
    <row r="3" spans="1:2">
      <c r="A3" t="s" s="4">
        <v>145</v>
      </c>
      <c r="B3" t="s"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47</v>
      </c>
      <c r="B1" t="s" s="2">
        <v>1</v>
      </c>
    </row>
    <row r="2" spans="1:2">
      <c r="B2" t="s" s="2">
        <v>2</v>
      </c>
    </row>
    <row r="3" spans="1:2">
      <c r="A3" t="s" s="4">
        <v>148</v>
      </c>
      <c r="B3" t="s"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t="s" s="1">
        <v>150</v>
      </c>
      <c r="B1" t="s" s="2">
        <v>1</v>
      </c>
    </row>
    <row r="2" spans="1:2">
      <c r="B2" t="s" s="2">
        <v>2</v>
      </c>
    </row>
    <row r="3" spans="1:2">
      <c r="A3" t="s" s="4">
        <v>151</v>
      </c>
      <c r="B3"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4">
        <v>154</v>
      </c>
      <c r="B3" t="s" s="4">
        <v>155</v>
      </c>
    </row>
    <row r="4" spans="1:2">
      <c r="A4" t="s" s="4">
        <v>156</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t="s" s="1">
        <v>158</v>
      </c>
      <c r="B1" t="s" s="2">
        <v>1</v>
      </c>
    </row>
    <row r="2" spans="1:2">
      <c r="B2" t="s" s="2">
        <v>2</v>
      </c>
    </row>
    <row r="3" spans="1:2">
      <c r="A3" t="s" s="4">
        <v>159</v>
      </c>
      <c r="B3"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1</v>
      </c>
      <c r="B1" t="s" s="2">
        <v>1</v>
      </c>
    </row>
    <row r="2" spans="1:3">
      <c r="B2" t="s" s="2">
        <v>2</v>
      </c>
      <c r="C2" t="s" s="2">
        <v>66</v>
      </c>
    </row>
    <row r="3" spans="1:3">
      <c r="A3" t="s" s="3">
        <v>162</v>
      </c>
    </row>
    <row r="4" spans="1:3">
      <c r="A4" t="s" s="4">
        <v>163</v>
      </c>
      <c r="B4" t="n" s="5">
        <v>8523</v>
      </c>
      <c r="C4" t="n" s="5">
        <v>8061</v>
      </c>
    </row>
    <row r="5" spans="1:3">
      <c r="A5" t="s" s="4">
        <v>164</v>
      </c>
    </row>
    <row r="6" spans="1:3">
      <c r="A6" t="s" s="3">
        <v>162</v>
      </c>
    </row>
    <row r="7" spans="1:3">
      <c r="A7" t="s" s="4">
        <v>163</v>
      </c>
      <c r="B7" t="n" s="5">
        <v>8496</v>
      </c>
      <c r="C7" t="n" s="5">
        <v>8038</v>
      </c>
    </row>
    <row r="8" spans="1:3">
      <c r="A8" t="s" s="4">
        <v>165</v>
      </c>
    </row>
    <row r="9" spans="1:3">
      <c r="A9" t="s" s="3">
        <v>162</v>
      </c>
    </row>
    <row r="10" spans="1:3">
      <c r="A10" t="s" s="4">
        <v>163</v>
      </c>
      <c r="B10" t="n" s="5">
        <v>27</v>
      </c>
      <c r="C10" t="n" s="5">
        <v>2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66</v>
      </c>
      <c r="B1" t="s" s="2">
        <v>167</v>
      </c>
      <c r="C1" t="s" s="2">
        <v>1</v>
      </c>
    </row>
    <row r="2" spans="1:3">
      <c r="B2" t="s" s="2">
        <v>168</v>
      </c>
      <c r="C2" t="s" s="2">
        <v>2</v>
      </c>
    </row>
    <row r="3" spans="1:3">
      <c r="A3" t="s" s="3">
        <v>169</v>
      </c>
    </row>
    <row r="4" spans="1:3">
      <c r="A4" t="s" s="4">
        <v>170</v>
      </c>
      <c r="B4" t="n" s="5">
        <v>5447368</v>
      </c>
    </row>
    <row r="5" spans="1:3">
      <c r="A5" t="s" s="4">
        <v>171</v>
      </c>
      <c r="B5" t="n" s="7">
        <v>95</v>
      </c>
    </row>
    <row r="6" spans="1:3">
      <c r="A6" t="s" s="4">
        <v>172</v>
      </c>
      <c r="B6" t="n" s="7">
        <v>496400000</v>
      </c>
    </row>
    <row r="7" spans="1:3">
      <c r="A7" t="s" s="4">
        <v>173</v>
      </c>
      <c r="B7" t="n" s="7">
        <v>21100000</v>
      </c>
    </row>
    <row r="8" spans="1:3">
      <c r="A8" t="s" s="4">
        <v>174</v>
      </c>
      <c r="C8" t="n" s="7">
        <v>0</v>
      </c>
    </row>
    <row r="9" spans="1:3">
      <c r="A9" t="s" s="4">
        <v>175</v>
      </c>
      <c r="C9" t="s" s="4">
        <v>176</v>
      </c>
    </row>
    <row r="10" spans="1:3">
      <c r="A10" t="s" s="4">
        <v>177</v>
      </c>
      <c r="C10" t="s"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51262</v>
      </c>
      <c r="C3" t="n" s="7">
        <v>75179</v>
      </c>
    </row>
    <row r="4" spans="1:3">
      <c r="A4" t="s" s="4">
        <v>28</v>
      </c>
      <c r="B4" t="n" s="5">
        <v>788740</v>
      </c>
      <c r="C4" t="n" s="5">
        <v>526929</v>
      </c>
    </row>
    <row r="5" spans="1:3">
      <c r="A5" t="s" s="4">
        <v>29</v>
      </c>
      <c r="B5" t="n" s="5">
        <v>64628</v>
      </c>
      <c r="C5" t="n" s="5">
        <v>94583</v>
      </c>
    </row>
    <row r="6" spans="1:3">
      <c r="A6" t="s" s="4">
        <v>30</v>
      </c>
      <c r="B6" t="n" s="5">
        <v>9403</v>
      </c>
      <c r="C6" t="n" s="5">
        <v>39937</v>
      </c>
    </row>
    <row r="7" spans="1:3">
      <c r="A7" t="s" s="4">
        <v>31</v>
      </c>
      <c r="B7" t="n" s="5">
        <v>15117</v>
      </c>
      <c r="C7" t="n" s="5">
        <v>9739</v>
      </c>
    </row>
    <row r="8" spans="1:3">
      <c r="A8" t="s" s="4">
        <v>32</v>
      </c>
      <c r="B8" t="n" s="5">
        <v>1029150</v>
      </c>
      <c r="C8" t="n" s="5">
        <v>746367</v>
      </c>
    </row>
    <row r="9" spans="1:3">
      <c r="A9" t="s" s="4">
        <v>28</v>
      </c>
      <c r="B9" t="n" s="5">
        <v>456798</v>
      </c>
      <c r="C9" t="n" s="5">
        <v>279821</v>
      </c>
    </row>
    <row r="10" spans="1:3">
      <c r="A10" t="s" s="4">
        <v>33</v>
      </c>
      <c r="B10" t="n" s="5">
        <v>19654</v>
      </c>
      <c r="C10" t="n" s="5">
        <v>31667</v>
      </c>
    </row>
    <row r="11" spans="1:3">
      <c r="A11" t="s" s="4">
        <v>34</v>
      </c>
      <c r="B11" t="n" s="5">
        <v>25169</v>
      </c>
      <c r="C11" t="n" s="5">
        <v>21740</v>
      </c>
    </row>
    <row r="12" spans="1:3">
      <c r="A12" t="s" s="4">
        <v>35</v>
      </c>
      <c r="B12" t="n" s="5">
        <v>1530771</v>
      </c>
      <c r="C12" t="n" s="5">
        <v>1079595</v>
      </c>
    </row>
    <row r="13" spans="1:3">
      <c r="A13" t="s" s="3">
        <v>36</v>
      </c>
    </row>
    <row r="14" spans="1:3">
      <c r="A14" t="s" s="4">
        <v>37</v>
      </c>
      <c r="B14" t="n" s="5">
        <v>15715</v>
      </c>
      <c r="C14" t="n" s="5">
        <v>15111</v>
      </c>
    </row>
    <row r="15" spans="1:3">
      <c r="A15" t="s" s="4">
        <v>38</v>
      </c>
      <c r="B15" t="n" s="5">
        <v>17758</v>
      </c>
      <c r="C15" t="n" s="5">
        <v>23680</v>
      </c>
    </row>
    <row r="16" spans="1:3">
      <c r="A16" t="s" s="4">
        <v>39</v>
      </c>
      <c r="B16" t="n" s="5">
        <v>19654</v>
      </c>
      <c r="C16" t="n" s="5">
        <v>31667</v>
      </c>
    </row>
    <row r="17" spans="1:3">
      <c r="A17" t="s" s="4">
        <v>40</v>
      </c>
      <c r="B17" t="n" s="5">
        <v>1011</v>
      </c>
      <c r="C17" t="n" s="5">
        <v>1005</v>
      </c>
    </row>
    <row r="18" spans="1:3">
      <c r="A18" t="s" s="4">
        <v>41</v>
      </c>
      <c r="B18" t="n" s="5">
        <v>12460</v>
      </c>
      <c r="C18" t="n" s="5">
        <v>23871</v>
      </c>
    </row>
    <row r="19" spans="1:3">
      <c r="A19" t="s" s="4">
        <v>42</v>
      </c>
      <c r="B19" t="n" s="5">
        <v>66598</v>
      </c>
      <c r="C19" t="n" s="5">
        <v>95334</v>
      </c>
    </row>
    <row r="20" spans="1:3">
      <c r="A20" t="s" s="4">
        <v>43</v>
      </c>
      <c r="B20" t="n" s="5">
        <v>5313</v>
      </c>
      <c r="C20" t="n" s="5">
        <v>5011</v>
      </c>
    </row>
    <row r="21" spans="1:3">
      <c r="A21" t="s" s="4">
        <v>44</v>
      </c>
      <c r="B21" t="n" s="5">
        <v>50256</v>
      </c>
      <c r="C21" t="n" s="5">
        <v>42983</v>
      </c>
    </row>
    <row r="22" spans="1:3">
      <c r="A22" t="s" s="4">
        <v>45</v>
      </c>
      <c r="B22" t="n" s="7">
        <v>122167</v>
      </c>
      <c r="C22" t="n" s="7">
        <v>143328</v>
      </c>
    </row>
    <row r="23" spans="1:3">
      <c r="A23" t="s" s="4">
        <v>46</v>
      </c>
    </row>
    <row r="24" spans="1:3">
      <c r="A24" t="s" s="3">
        <v>47</v>
      </c>
    </row>
    <row r="25" spans="1:3">
      <c r="A25" t="s" s="4">
        <v>48</v>
      </c>
    </row>
    <row r="26" spans="1:3">
      <c r="A26" t="s" s="4">
        <v>49</v>
      </c>
      <c r="B26" t="n" s="7">
        <v>845</v>
      </c>
      <c r="C26" t="n" s="7">
        <v>772</v>
      </c>
    </row>
    <row r="27" spans="1:3">
      <c r="A27" t="s" s="4">
        <v>50</v>
      </c>
      <c r="B27" t="n" s="5">
        <v>2468187</v>
      </c>
      <c r="C27" t="n" s="5">
        <v>1843362</v>
      </c>
    </row>
    <row r="28" spans="1:3">
      <c r="A28" t="s" s="4">
        <v>51</v>
      </c>
      <c r="B28" t="n" s="5">
        <v>18762</v>
      </c>
      <c r="C28" t="n" s="5">
        <v>48763</v>
      </c>
    </row>
    <row r="29" spans="1:3">
      <c r="A29" t="s" s="4">
        <v>52</v>
      </c>
      <c r="B29" t="n" s="5">
        <v>-1079190</v>
      </c>
      <c r="C29" t="n" s="5">
        <v>-956630</v>
      </c>
    </row>
    <row r="30" spans="1:3">
      <c r="A30" t="s" s="4">
        <v>53</v>
      </c>
      <c r="B30" t="n" s="5">
        <v>1408604</v>
      </c>
      <c r="C30" t="n" s="5">
        <v>936267</v>
      </c>
    </row>
    <row r="31" spans="1:3">
      <c r="A31" t="s" s="4">
        <v>54</v>
      </c>
      <c r="B31" t="n" s="7">
        <v>1530771</v>
      </c>
      <c r="C31" t="n" s="7">
        <v>1079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8</v>
      </c>
      <c r="B1" t="s" s="2">
        <v>65</v>
      </c>
      <c r="D1" t="s" s="2">
        <v>1</v>
      </c>
    </row>
    <row r="2" spans="1:5">
      <c r="B2" t="s" s="2">
        <v>2</v>
      </c>
      <c r="C2" t="s" s="2">
        <v>66</v>
      </c>
      <c r="D2" t="s" s="2">
        <v>2</v>
      </c>
      <c r="E2" t="s" s="2">
        <v>66</v>
      </c>
    </row>
    <row r="3" spans="1:5">
      <c r="A3" t="s" s="3">
        <v>179</v>
      </c>
    </row>
    <row r="4" spans="1:5">
      <c r="A4" t="s" s="4">
        <v>180</v>
      </c>
      <c r="B4" t="n" s="7">
        <v>8685</v>
      </c>
      <c r="C4" t="n" s="7">
        <v>7295</v>
      </c>
      <c r="D4" t="n" s="7">
        <v>27222</v>
      </c>
      <c r="E4" t="n" s="7">
        <v>15570</v>
      </c>
    </row>
    <row r="5" spans="1:5">
      <c r="A5" t="s" s="4">
        <v>181</v>
      </c>
    </row>
    <row r="6" spans="1:5">
      <c r="A6" t="s" s="3">
        <v>179</v>
      </c>
    </row>
    <row r="7" spans="1:5">
      <c r="A7" t="s" s="4">
        <v>180</v>
      </c>
      <c r="C7" t="n" s="5">
        <v>1410</v>
      </c>
      <c r="D7" t="n" s="5">
        <v>5621</v>
      </c>
      <c r="E7" t="n" s="5">
        <v>2820</v>
      </c>
    </row>
    <row r="8" spans="1:5">
      <c r="A8" t="s" s="4">
        <v>182</v>
      </c>
    </row>
    <row r="9" spans="1:5">
      <c r="A9" t="s" s="3">
        <v>179</v>
      </c>
    </row>
    <row r="10" spans="1:5">
      <c r="A10" t="s" s="4">
        <v>180</v>
      </c>
      <c r="B10" t="n" s="5">
        <v>3374</v>
      </c>
      <c r="C10" t="n" s="5">
        <v>5494</v>
      </c>
      <c r="D10" t="n" s="5">
        <v>8867</v>
      </c>
      <c r="E10" t="n" s="5">
        <v>10987</v>
      </c>
    </row>
    <row r="11" spans="1:5">
      <c r="A11" t="s" s="4">
        <v>183</v>
      </c>
    </row>
    <row r="12" spans="1:5">
      <c r="A12" t="s" s="3">
        <v>179</v>
      </c>
    </row>
    <row r="13" spans="1:5">
      <c r="A13" t="s" s="4">
        <v>180</v>
      </c>
      <c r="B13" t="n" s="5">
        <v>2648</v>
      </c>
      <c r="C13" t="n" s="5">
        <v>1259</v>
      </c>
      <c r="D13" t="n" s="5">
        <v>4631</v>
      </c>
      <c r="E13" t="n" s="5">
        <v>2525</v>
      </c>
    </row>
    <row r="14" spans="1:5">
      <c r="A14" t="s" s="4">
        <v>184</v>
      </c>
    </row>
    <row r="15" spans="1:5">
      <c r="A15" t="s" s="3">
        <v>179</v>
      </c>
    </row>
    <row r="16" spans="1:5">
      <c r="A16" t="s" s="4">
        <v>180</v>
      </c>
      <c r="B16" t="n" s="5">
        <v>2610</v>
      </c>
      <c r="C16" t="n" s="5">
        <v>-897</v>
      </c>
      <c r="D16" t="n" s="5">
        <v>4427</v>
      </c>
      <c r="E16" t="n" s="5">
        <v>-897</v>
      </c>
    </row>
    <row r="17" spans="1:5">
      <c r="A17" t="s" s="4">
        <v>185</v>
      </c>
    </row>
    <row r="18" spans="1:5">
      <c r="A18" t="s" s="3">
        <v>179</v>
      </c>
    </row>
    <row r="19" spans="1:5">
      <c r="A19" t="s" s="4">
        <v>180</v>
      </c>
      <c r="B19" t="n" s="7">
        <v>53</v>
      </c>
      <c r="C19" t="n" s="7">
        <v>29</v>
      </c>
      <c r="D19" t="n" s="7">
        <v>3676</v>
      </c>
      <c r="E19" t="n" s="7">
        <v>13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O9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7"/>
    <col customWidth="1" max="6" min="6" width="27"/>
    <col customWidth="1" max="7" min="7" width="42"/>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s>
  <sheetData>
    <row r="1" spans="1:15">
      <c r="A1" t="s" s="1">
        <v>186</v>
      </c>
      <c r="B1" t="s" s="2">
        <v>187</v>
      </c>
      <c r="C1" t="s" s="2">
        <v>188</v>
      </c>
      <c r="D1" t="s" s="2">
        <v>189</v>
      </c>
      <c r="E1" t="s" s="2">
        <v>190</v>
      </c>
      <c r="F1" t="s" s="2">
        <v>191</v>
      </c>
      <c r="G1" t="s" s="2">
        <v>192</v>
      </c>
      <c r="H1" t="s" s="2">
        <v>193</v>
      </c>
      <c r="I1" t="s" s="2">
        <v>194</v>
      </c>
      <c r="J1" t="s" s="2">
        <v>195</v>
      </c>
      <c r="K1" t="s" s="2">
        <v>196</v>
      </c>
      <c r="L1" t="s" s="2">
        <v>193</v>
      </c>
      <c r="M1" t="s" s="2">
        <v>195</v>
      </c>
      <c r="N1" t="s" s="2">
        <v>25</v>
      </c>
      <c r="O1" t="s" s="2">
        <v>197</v>
      </c>
    </row>
    <row r="2" spans="1:15">
      <c r="A2" t="s" s="3">
        <v>179</v>
      </c>
    </row>
    <row r="3" spans="1:15">
      <c r="A3" t="s" s="4">
        <v>198</v>
      </c>
      <c r="E3" t="n" s="5">
        <v>5447368</v>
      </c>
    </row>
    <row r="4" spans="1:15">
      <c r="A4" t="s" s="4">
        <v>113</v>
      </c>
      <c r="L4" t="n" s="7">
        <v>89018000</v>
      </c>
      <c r="M4" t="n" s="7">
        <v>723037000</v>
      </c>
    </row>
    <row r="5" spans="1:15">
      <c r="A5" t="s" s="4">
        <v>199</v>
      </c>
      <c r="E5" t="n" s="7">
        <v>95</v>
      </c>
    </row>
    <row r="6" spans="1:15">
      <c r="A6" t="s" s="4">
        <v>200</v>
      </c>
      <c r="H6" t="n" s="7">
        <v>431000</v>
      </c>
      <c r="J6" t="n" s="7">
        <v>-315000</v>
      </c>
      <c r="M6" t="n" s="7">
        <v>-18185000</v>
      </c>
    </row>
    <row r="7" spans="1:15">
      <c r="A7" t="s" s="4">
        <v>201</v>
      </c>
    </row>
    <row r="8" spans="1:15">
      <c r="A8" t="s" s="3">
        <v>179</v>
      </c>
    </row>
    <row r="9" spans="1:15">
      <c r="A9" t="s" s="4">
        <v>202</v>
      </c>
      <c r="O9" t="s" s="4">
        <v>203</v>
      </c>
    </row>
    <row r="10" spans="1:15">
      <c r="A10" t="s" s="4">
        <v>184</v>
      </c>
    </row>
    <row r="11" spans="1:15">
      <c r="A11" t="s" s="3">
        <v>179</v>
      </c>
    </row>
    <row r="12" spans="1:15">
      <c r="A12" t="s" s="4">
        <v>204</v>
      </c>
      <c r="I12" t="n" s="7">
        <v>25000000</v>
      </c>
    </row>
    <row r="13" spans="1:15">
      <c r="A13" t="s" s="4">
        <v>198</v>
      </c>
      <c r="F13" t="n" s="5">
        <v>344448</v>
      </c>
      <c r="G13" t="n" s="5">
        <v>8766338</v>
      </c>
    </row>
    <row r="14" spans="1:15">
      <c r="A14" t="s" s="4">
        <v>113</v>
      </c>
      <c r="F14" t="n" s="7">
        <v>23000000</v>
      </c>
      <c r="G14" t="n" s="7">
        <v>700000000</v>
      </c>
    </row>
    <row r="15" spans="1:15">
      <c r="A15" t="s" s="4">
        <v>205</v>
      </c>
      <c r="G15" t="s" s="4">
        <v>206</v>
      </c>
    </row>
    <row r="16" spans="1:15">
      <c r="A16" t="s" s="4">
        <v>207</v>
      </c>
      <c r="G16" t="s" s="4">
        <v>208</v>
      </c>
    </row>
    <row r="17" spans="1:15">
      <c r="A17" t="s" s="4">
        <v>209</v>
      </c>
      <c r="L17" t="s" s="4">
        <v>210</v>
      </c>
    </row>
    <row r="18" spans="1:15">
      <c r="A18" t="s" s="4">
        <v>211</v>
      </c>
      <c r="G18" t="s" s="4">
        <v>206</v>
      </c>
    </row>
    <row r="19" spans="1:15">
      <c r="A19" t="s" s="4">
        <v>199</v>
      </c>
      <c r="G19" t="n" s="8">
        <v>85.72</v>
      </c>
    </row>
    <row r="20" spans="1:15">
      <c r="A20" t="s" s="4">
        <v>212</v>
      </c>
      <c r="G20" t="n" s="7">
        <v>751500000</v>
      </c>
    </row>
    <row r="21" spans="1:15">
      <c r="A21" t="s" s="4">
        <v>213</v>
      </c>
      <c r="G21" t="n" s="5">
        <v>51500000</v>
      </c>
    </row>
    <row r="22" spans="1:15">
      <c r="A22" t="s" s="4">
        <v>200</v>
      </c>
      <c r="G22" t="n" s="7">
        <v>-15200000</v>
      </c>
    </row>
    <row r="23" spans="1:15">
      <c r="A23" t="s" s="4">
        <v>214</v>
      </c>
      <c r="H23" t="n" s="5">
        <v>9300000</v>
      </c>
      <c r="L23" t="n" s="7">
        <v>18100000</v>
      </c>
    </row>
    <row r="24" spans="1:15">
      <c r="A24" t="s" s="4">
        <v>215</v>
      </c>
    </row>
    <row r="25" spans="1:15">
      <c r="A25" t="s" s="3">
        <v>179</v>
      </c>
    </row>
    <row r="26" spans="1:15">
      <c r="A26" t="s" s="4">
        <v>216</v>
      </c>
      <c r="G26" t="s" s="4">
        <v>217</v>
      </c>
    </row>
    <row r="27" spans="1:15">
      <c r="A27" t="s" s="4">
        <v>218</v>
      </c>
      <c r="G27" t="s" s="4">
        <v>219</v>
      </c>
    </row>
    <row r="28" spans="1:15">
      <c r="A28" t="s" s="4">
        <v>220</v>
      </c>
    </row>
    <row r="29" spans="1:15">
      <c r="A29" t="s" s="3">
        <v>179</v>
      </c>
    </row>
    <row r="30" spans="1:15">
      <c r="A30" t="s" s="4">
        <v>216</v>
      </c>
      <c r="G30" t="s" s="4">
        <v>219</v>
      </c>
    </row>
    <row r="31" spans="1:15">
      <c r="A31" t="s" s="4">
        <v>221</v>
      </c>
    </row>
    <row r="32" spans="1:15">
      <c r="A32" t="s" s="3">
        <v>179</v>
      </c>
    </row>
    <row r="33" spans="1:15">
      <c r="A33" t="s" s="4">
        <v>209</v>
      </c>
      <c r="L33" t="s" s="4">
        <v>222</v>
      </c>
    </row>
    <row r="34" spans="1:15">
      <c r="A34" t="s" s="4">
        <v>223</v>
      </c>
    </row>
    <row r="35" spans="1:15">
      <c r="A35" t="s" s="3">
        <v>179</v>
      </c>
    </row>
    <row r="36" spans="1:15">
      <c r="A36" t="s" s="4">
        <v>224</v>
      </c>
      <c r="D36" t="n" s="7">
        <v>22500000</v>
      </c>
    </row>
    <row r="37" spans="1:15">
      <c r="A37" t="s" s="4">
        <v>41</v>
      </c>
      <c r="H37" t="n" s="5">
        <v>20400000</v>
      </c>
      <c r="K37" t="n" s="7">
        <v>33500000</v>
      </c>
      <c r="L37" t="n" s="7">
        <v>20400000</v>
      </c>
    </row>
    <row r="38" spans="1:15">
      <c r="A38" t="s" s="4">
        <v>225</v>
      </c>
      <c r="L38" t="s" s="4">
        <v>226</v>
      </c>
    </row>
    <row r="39" spans="1:15">
      <c r="A39" t="s" s="4">
        <v>227</v>
      </c>
    </row>
    <row r="40" spans="1:15">
      <c r="A40" t="s" s="3">
        <v>179</v>
      </c>
    </row>
    <row r="41" spans="1:15">
      <c r="A41" t="s" s="4">
        <v>204</v>
      </c>
      <c r="K41" t="n" s="5">
        <v>7000000</v>
      </c>
    </row>
    <row r="42" spans="1:15">
      <c r="A42" t="s" s="4">
        <v>228</v>
      </c>
    </row>
    <row r="43" spans="1:15">
      <c r="A43" t="s" s="3">
        <v>179</v>
      </c>
    </row>
    <row r="44" spans="1:15">
      <c r="A44" t="s" s="4">
        <v>204</v>
      </c>
      <c r="K44" t="n" s="7">
        <v>4000000</v>
      </c>
    </row>
    <row r="45" spans="1:15">
      <c r="A45" t="s" s="4">
        <v>229</v>
      </c>
    </row>
    <row r="46" spans="1:15">
      <c r="A46" t="s" s="3">
        <v>179</v>
      </c>
    </row>
    <row r="47" spans="1:15">
      <c r="A47" t="s" s="4">
        <v>230</v>
      </c>
      <c r="G47" t="n" s="5">
        <v>3</v>
      </c>
    </row>
    <row r="48" spans="1:15">
      <c r="A48" t="s" s="4">
        <v>231</v>
      </c>
    </row>
    <row r="49" spans="1:15">
      <c r="A49" t="s" s="3">
        <v>179</v>
      </c>
    </row>
    <row r="50" spans="1:15">
      <c r="A50" t="s" s="4">
        <v>232</v>
      </c>
      <c r="C50" t="s" s="4">
        <v>206</v>
      </c>
    </row>
    <row r="51" spans="1:15">
      <c r="A51" t="s" s="4">
        <v>233</v>
      </c>
      <c r="C51" t="n" s="7">
        <v>55000000</v>
      </c>
    </row>
    <row r="52" spans="1:15">
      <c r="A52" t="s" s="4">
        <v>234</v>
      </c>
      <c r="C52" t="n" s="5">
        <v>75000000</v>
      </c>
    </row>
    <row r="53" spans="1:15">
      <c r="A53" t="s" s="4">
        <v>235</v>
      </c>
      <c r="C53" t="n" s="7">
        <v>20000000</v>
      </c>
    </row>
    <row r="54" spans="1:15">
      <c r="A54" t="s" s="4">
        <v>236</v>
      </c>
      <c r="C54" t="s" s="4">
        <v>206</v>
      </c>
    </row>
    <row r="55" spans="1:15">
      <c r="A55" t="s" s="4">
        <v>237</v>
      </c>
    </row>
    <row r="56" spans="1:15">
      <c r="A56" t="s" s="3">
        <v>179</v>
      </c>
    </row>
    <row r="57" spans="1:15">
      <c r="A57" t="s" s="4">
        <v>238</v>
      </c>
      <c r="C57" t="n" s="7">
        <v>5000000</v>
      </c>
    </row>
    <row r="58" spans="1:15">
      <c r="A58" t="s" s="4">
        <v>239</v>
      </c>
    </row>
    <row r="59" spans="1:15">
      <c r="A59" t="s" s="3">
        <v>179</v>
      </c>
    </row>
    <row r="60" spans="1:15">
      <c r="A60" t="s" s="4">
        <v>238</v>
      </c>
      <c r="C60" t="n" s="5">
        <v>20000000</v>
      </c>
    </row>
    <row r="61" spans="1:15">
      <c r="A61" t="s" s="4">
        <v>240</v>
      </c>
    </row>
    <row r="62" spans="1:15">
      <c r="A62" t="s" s="3">
        <v>179</v>
      </c>
    </row>
    <row r="63" spans="1:15">
      <c r="A63" t="s" s="4">
        <v>233</v>
      </c>
      <c r="C63" t="n" s="7">
        <v>50000000</v>
      </c>
    </row>
    <row r="64" spans="1:15">
      <c r="A64" t="s" s="4">
        <v>241</v>
      </c>
    </row>
    <row r="65" spans="1:15">
      <c r="A65" t="s" s="3">
        <v>179</v>
      </c>
    </row>
    <row r="66" spans="1:15">
      <c r="A66" t="s" s="4">
        <v>232</v>
      </c>
      <c r="C66" t="s" s="4">
        <v>242</v>
      </c>
    </row>
    <row r="67" spans="1:15">
      <c r="A67" t="s" s="4">
        <v>234</v>
      </c>
      <c r="C67" t="n" s="7">
        <v>75000000</v>
      </c>
    </row>
    <row r="68" spans="1:15">
      <c r="A68" t="s" s="4">
        <v>236</v>
      </c>
      <c r="C68" t="s" s="4">
        <v>206</v>
      </c>
    </row>
    <row r="69" spans="1:15">
      <c r="A69" t="s" s="4">
        <v>243</v>
      </c>
    </row>
    <row r="70" spans="1:15">
      <c r="A70" t="s" s="3">
        <v>179</v>
      </c>
    </row>
    <row r="71" spans="1:15">
      <c r="A71" t="s" s="4">
        <v>238</v>
      </c>
      <c r="H71" t="n" s="5">
        <v>5000000</v>
      </c>
      <c r="L71" t="n" s="7">
        <v>5000000</v>
      </c>
    </row>
    <row r="72" spans="1:15">
      <c r="A72" t="s" s="4">
        <v>244</v>
      </c>
    </row>
    <row r="73" spans="1:15">
      <c r="A73" t="s" s="3">
        <v>179</v>
      </c>
    </row>
    <row r="74" spans="1:15">
      <c r="A74" t="s" s="4">
        <v>238</v>
      </c>
      <c r="H74" t="n" s="7">
        <v>25000000</v>
      </c>
      <c r="L74" t="n" s="7">
        <v>25000000</v>
      </c>
    </row>
    <row r="75" spans="1:15">
      <c r="A75" t="s" s="4">
        <v>245</v>
      </c>
    </row>
    <row r="76" spans="1:15">
      <c r="A76" t="s" s="3">
        <v>179</v>
      </c>
    </row>
    <row r="77" spans="1:15">
      <c r="A77" t="s" s="4">
        <v>232</v>
      </c>
      <c r="C77" t="s" s="4">
        <v>246</v>
      </c>
    </row>
    <row r="78" spans="1:15">
      <c r="A78" t="s" s="4">
        <v>233</v>
      </c>
      <c r="C78" t="n" s="7">
        <v>60000000</v>
      </c>
    </row>
    <row r="79" spans="1:15">
      <c r="A79" t="s" s="4">
        <v>234</v>
      </c>
      <c r="C79" t="n" s="5">
        <v>200000000</v>
      </c>
    </row>
    <row r="80" spans="1:15">
      <c r="A80" t="s" s="4">
        <v>235</v>
      </c>
      <c r="C80" t="n" s="7">
        <v>140000000</v>
      </c>
    </row>
    <row r="81" spans="1:15">
      <c r="A81" t="s" s="4">
        <v>236</v>
      </c>
      <c r="C81" t="s" s="4">
        <v>206</v>
      </c>
    </row>
    <row r="82" spans="1:15">
      <c r="A82" t="s" s="4">
        <v>247</v>
      </c>
    </row>
    <row r="83" spans="1:15">
      <c r="A83" t="s" s="3">
        <v>179</v>
      </c>
    </row>
    <row r="84" spans="1:15">
      <c r="A84" t="s" s="4">
        <v>198</v>
      </c>
      <c r="E84" t="n" s="5">
        <v>744566</v>
      </c>
    </row>
    <row r="85" spans="1:15">
      <c r="A85" t="s" s="4">
        <v>113</v>
      </c>
      <c r="E85" t="n" s="7">
        <v>70700000</v>
      </c>
    </row>
    <row r="86" spans="1:15">
      <c r="A86" t="s" s="4">
        <v>248</v>
      </c>
    </row>
    <row r="87" spans="1:15">
      <c r="A87" t="s" s="3">
        <v>179</v>
      </c>
    </row>
    <row r="88" spans="1:15">
      <c r="A88" t="s" s="4">
        <v>198</v>
      </c>
      <c r="B88" t="n" s="5">
        <v>196251</v>
      </c>
    </row>
    <row r="89" spans="1:15">
      <c r="A89" t="s" s="4">
        <v>113</v>
      </c>
      <c r="B89" t="n" s="7">
        <v>18300000</v>
      </c>
    </row>
    <row r="90" spans="1:15">
      <c r="A90" t="s" s="4">
        <v>249</v>
      </c>
    </row>
    <row r="91" spans="1:15">
      <c r="A91" t="s" s="3">
        <v>179</v>
      </c>
    </row>
    <row r="92" spans="1:15">
      <c r="A92" t="s" s="4">
        <v>250</v>
      </c>
      <c r="N92" t="s" s="4">
        <v>251</v>
      </c>
    </row>
    <row r="93" spans="1:15">
      <c r="A93" t="s" s="4">
        <v>252</v>
      </c>
    </row>
    <row r="94" spans="1:15">
      <c r="A94" t="s" s="3">
        <v>179</v>
      </c>
    </row>
    <row r="95" spans="1:15">
      <c r="A95" t="s" s="4">
        <v>253</v>
      </c>
      <c r="N95" t="s" s="4">
        <v>246</v>
      </c>
    </row>
    <row r="96" spans="1:15">
      <c r="A96" t="s" s="4">
        <v>254</v>
      </c>
    </row>
    <row r="97" spans="1:15">
      <c r="A97" t="s" s="3">
        <v>179</v>
      </c>
    </row>
    <row r="98" spans="1:15">
      <c r="A98" t="s" s="4">
        <v>255</v>
      </c>
      <c r="I98" t="s" s="4">
        <v>256</v>
      </c>
      <c r="N98" t="s" s="4">
        <v>25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7</v>
      </c>
      <c r="B1" t="s" s="2">
        <v>2</v>
      </c>
      <c r="C1" t="s" s="2">
        <v>25</v>
      </c>
    </row>
    <row r="2" spans="1:3">
      <c r="A2" t="s" s="3">
        <v>258</v>
      </c>
    </row>
    <row r="3" spans="1:3">
      <c r="A3" t="s" s="4">
        <v>259</v>
      </c>
      <c r="B3" t="n" s="7">
        <v>1245538</v>
      </c>
      <c r="C3" t="n" s="7">
        <v>806750</v>
      </c>
    </row>
    <row r="4" spans="1:3">
      <c r="A4" t="s" s="4">
        <v>260</v>
      </c>
    </row>
    <row r="5" spans="1:3">
      <c r="A5" t="s" s="3">
        <v>258</v>
      </c>
    </row>
    <row r="6" spans="1:3">
      <c r="A6" t="s" s="4">
        <v>259</v>
      </c>
      <c r="B6" t="n" s="5">
        <v>3530</v>
      </c>
    </row>
    <row r="7" spans="1:3">
      <c r="A7" t="s" s="4">
        <v>261</v>
      </c>
    </row>
    <row r="8" spans="1:3">
      <c r="A8" t="s" s="3">
        <v>258</v>
      </c>
    </row>
    <row r="9" spans="1:3">
      <c r="A9" t="s" s="4">
        <v>262</v>
      </c>
      <c r="B9" t="n" s="5">
        <v>121917</v>
      </c>
      <c r="C9" t="n" s="5">
        <v>56203</v>
      </c>
    </row>
    <row r="10" spans="1:3">
      <c r="A10" t="s" s="4">
        <v>263</v>
      </c>
      <c r="B10" t="n" s="5">
        <v>64628</v>
      </c>
      <c r="C10" t="n" s="5">
        <v>94583</v>
      </c>
    </row>
    <row r="11" spans="1:3">
      <c r="A11" t="s" s="4">
        <v>264</v>
      </c>
      <c r="B11" t="n" s="5">
        <v>1432083</v>
      </c>
      <c r="C11" t="n" s="5">
        <v>957536</v>
      </c>
    </row>
    <row r="12" spans="1:3">
      <c r="A12" t="s" s="4">
        <v>265</v>
      </c>
    </row>
    <row r="13" spans="1:3">
      <c r="A13" t="s" s="3">
        <v>258</v>
      </c>
    </row>
    <row r="14" spans="1:3">
      <c r="A14" t="s" s="4">
        <v>259</v>
      </c>
      <c r="B14" t="n" s="5">
        <v>3300</v>
      </c>
      <c r="C14" t="n" s="5">
        <v>24300</v>
      </c>
    </row>
    <row r="15" spans="1:3">
      <c r="A15" t="s" s="4">
        <v>266</v>
      </c>
    </row>
    <row r="16" spans="1:3">
      <c r="A16" t="s" s="3">
        <v>258</v>
      </c>
    </row>
    <row r="17" spans="1:3">
      <c r="A17" t="s" s="4">
        <v>259</v>
      </c>
      <c r="B17" t="n" s="5">
        <v>47759</v>
      </c>
      <c r="C17" t="n" s="5">
        <v>40796</v>
      </c>
    </row>
    <row r="18" spans="1:3">
      <c r="A18" t="s" s="4">
        <v>267</v>
      </c>
    </row>
    <row r="19" spans="1:3">
      <c r="A19" t="s" s="3">
        <v>258</v>
      </c>
    </row>
    <row r="20" spans="1:3">
      <c r="A20" t="s" s="4">
        <v>259</v>
      </c>
      <c r="B20" t="n" s="5">
        <v>1032078</v>
      </c>
      <c r="C20" t="n" s="5">
        <v>662545</v>
      </c>
    </row>
    <row r="21" spans="1:3">
      <c r="A21" t="s" s="4">
        <v>268</v>
      </c>
    </row>
    <row r="22" spans="1:3">
      <c r="A22" t="s" s="3">
        <v>258</v>
      </c>
    </row>
    <row r="23" spans="1:3">
      <c r="A23" t="s" s="4">
        <v>259</v>
      </c>
      <c r="B23" t="n" s="5">
        <v>8997</v>
      </c>
      <c r="C23" t="n" s="5">
        <v>9005</v>
      </c>
    </row>
    <row r="24" spans="1:3">
      <c r="A24" t="s" s="4">
        <v>269</v>
      </c>
    </row>
    <row r="25" spans="1:3">
      <c r="A25" t="s" s="3">
        <v>258</v>
      </c>
    </row>
    <row r="26" spans="1:3">
      <c r="A26" t="s" s="4">
        <v>259</v>
      </c>
      <c r="B26" t="n" s="5">
        <v>84478</v>
      </c>
      <c r="C26" t="n" s="5">
        <v>64856</v>
      </c>
    </row>
    <row r="27" spans="1:3">
      <c r="A27" t="s" s="4">
        <v>270</v>
      </c>
    </row>
    <row r="28" spans="1:3">
      <c r="A28" t="s" s="3">
        <v>258</v>
      </c>
    </row>
    <row r="29" spans="1:3">
      <c r="A29" t="s" s="4">
        <v>259</v>
      </c>
      <c r="B29" t="n" s="5">
        <v>65396</v>
      </c>
      <c r="C29" t="n" s="5">
        <v>5248</v>
      </c>
    </row>
    <row r="30" spans="1:3">
      <c r="A30" t="s" s="4">
        <v>271</v>
      </c>
    </row>
    <row r="31" spans="1:3">
      <c r="A31" t="s" s="3">
        <v>258</v>
      </c>
    </row>
    <row r="32" spans="1:3">
      <c r="A32" t="s" s="4">
        <v>262</v>
      </c>
      <c r="B32" t="n" s="5">
        <v>121917</v>
      </c>
      <c r="C32" t="n" s="5">
        <v>56203</v>
      </c>
    </row>
    <row r="33" spans="1:3">
      <c r="A33" t="s" s="4">
        <v>263</v>
      </c>
      <c r="B33" t="n" s="5">
        <v>64628</v>
      </c>
      <c r="C33" t="n" s="5">
        <v>94583</v>
      </c>
    </row>
    <row r="34" spans="1:3">
      <c r="A34" t="s" s="4">
        <v>264</v>
      </c>
      <c r="B34" t="n" s="5">
        <v>186545</v>
      </c>
      <c r="C34" t="n" s="5">
        <v>150786</v>
      </c>
    </row>
    <row r="35" spans="1:3">
      <c r="A35" t="s" s="4">
        <v>272</v>
      </c>
    </row>
    <row r="36" spans="1:3">
      <c r="A36" t="s" s="3">
        <v>258</v>
      </c>
    </row>
    <row r="37" spans="1:3">
      <c r="A37" t="s" s="4">
        <v>259</v>
      </c>
      <c r="B37" t="n" s="5">
        <v>3530</v>
      </c>
    </row>
    <row r="38" spans="1:3">
      <c r="A38" t="s" s="4">
        <v>273</v>
      </c>
    </row>
    <row r="39" spans="1:3">
      <c r="A39" t="s" s="3">
        <v>258</v>
      </c>
    </row>
    <row r="40" spans="1:3">
      <c r="A40" t="s" s="4">
        <v>264</v>
      </c>
      <c r="B40" t="n" s="5">
        <v>1245538</v>
      </c>
      <c r="C40" t="n" s="5">
        <v>806750</v>
      </c>
    </row>
    <row r="41" spans="1:3">
      <c r="A41" t="s" s="4">
        <v>274</v>
      </c>
    </row>
    <row r="42" spans="1:3">
      <c r="A42" t="s" s="3">
        <v>258</v>
      </c>
    </row>
    <row r="43" spans="1:3">
      <c r="A43" t="s" s="4">
        <v>259</v>
      </c>
      <c r="B43" t="n" s="5">
        <v>3300</v>
      </c>
      <c r="C43" t="n" s="5">
        <v>24300</v>
      </c>
    </row>
    <row r="44" spans="1:3">
      <c r="A44" t="s" s="4">
        <v>275</v>
      </c>
    </row>
    <row r="45" spans="1:3">
      <c r="A45" t="s" s="3">
        <v>258</v>
      </c>
    </row>
    <row r="46" spans="1:3">
      <c r="A46" t="s" s="4">
        <v>259</v>
      </c>
      <c r="B46" t="n" s="5">
        <v>47759</v>
      </c>
      <c r="C46" t="n" s="5">
        <v>40796</v>
      </c>
    </row>
    <row r="47" spans="1:3">
      <c r="A47" t="s" s="4">
        <v>276</v>
      </c>
    </row>
    <row r="48" spans="1:3">
      <c r="A48" t="s" s="3">
        <v>258</v>
      </c>
    </row>
    <row r="49" spans="1:3">
      <c r="A49" t="s" s="4">
        <v>259</v>
      </c>
      <c r="B49" t="n" s="5">
        <v>1032078</v>
      </c>
      <c r="C49" t="n" s="5">
        <v>662545</v>
      </c>
    </row>
    <row r="50" spans="1:3">
      <c r="A50" t="s" s="4">
        <v>277</v>
      </c>
    </row>
    <row r="51" spans="1:3">
      <c r="A51" t="s" s="3">
        <v>258</v>
      </c>
    </row>
    <row r="52" spans="1:3">
      <c r="A52" t="s" s="4">
        <v>259</v>
      </c>
      <c r="B52" t="n" s="5">
        <v>8997</v>
      </c>
      <c r="C52" t="n" s="5">
        <v>9005</v>
      </c>
    </row>
    <row r="53" spans="1:3">
      <c r="A53" t="s" s="4">
        <v>278</v>
      </c>
    </row>
    <row r="54" spans="1:3">
      <c r="A54" t="s" s="3">
        <v>258</v>
      </c>
    </row>
    <row r="55" spans="1:3">
      <c r="A55" t="s" s="4">
        <v>259</v>
      </c>
      <c r="B55" t="n" s="5">
        <v>84478</v>
      </c>
      <c r="C55" t="n" s="5">
        <v>64856</v>
      </c>
    </row>
    <row r="56" spans="1:3">
      <c r="A56" t="s" s="4">
        <v>279</v>
      </c>
    </row>
    <row r="57" spans="1:3">
      <c r="A57" t="s" s="3">
        <v>258</v>
      </c>
    </row>
    <row r="58" spans="1:3">
      <c r="A58" t="s" s="4">
        <v>259</v>
      </c>
      <c r="B58" t="n" s="7">
        <v>65396</v>
      </c>
      <c r="C58" t="n" s="7">
        <v>524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280</v>
      </c>
      <c r="B1" t="s" s="2">
        <v>65</v>
      </c>
      <c r="D1" t="s" s="2">
        <v>1</v>
      </c>
    </row>
    <row r="2" spans="1:9">
      <c r="B2" t="s" s="2">
        <v>2</v>
      </c>
      <c r="C2" t="s" s="2">
        <v>66</v>
      </c>
      <c r="D2" t="s" s="2">
        <v>2</v>
      </c>
      <c r="E2" t="s" s="2">
        <v>66</v>
      </c>
      <c r="F2" t="s" s="2">
        <v>197</v>
      </c>
      <c r="G2" t="s" s="2">
        <v>25</v>
      </c>
      <c r="H2" t="s" s="2">
        <v>281</v>
      </c>
      <c r="I2" t="s" s="2">
        <v>282</v>
      </c>
    </row>
    <row r="3" spans="1:9">
      <c r="A3" t="s" s="3">
        <v>283</v>
      </c>
    </row>
    <row r="4" spans="1:9">
      <c r="A4" t="s" s="4">
        <v>284</v>
      </c>
      <c r="B4" t="n" s="7">
        <v>-33623</v>
      </c>
      <c r="C4" t="n" s="7">
        <v>-3047</v>
      </c>
      <c r="D4" t="n" s="7">
        <v>-30001</v>
      </c>
      <c r="E4" t="n" s="7">
        <v>2266</v>
      </c>
    </row>
    <row r="5" spans="1:9">
      <c r="A5" t="s" s="4">
        <v>285</v>
      </c>
    </row>
    <row r="6" spans="1:9">
      <c r="A6" t="s" s="3">
        <v>283</v>
      </c>
    </row>
    <row r="7" spans="1:9">
      <c r="A7" t="s" s="4">
        <v>286</v>
      </c>
      <c r="B7" t="n" s="5">
        <v>11935</v>
      </c>
      <c r="C7" t="n" s="5">
        <v>12449</v>
      </c>
      <c r="D7" t="n" s="5">
        <v>11935</v>
      </c>
      <c r="E7" t="n" s="5">
        <v>12449</v>
      </c>
      <c r="F7" t="n" s="7">
        <v>11935</v>
      </c>
      <c r="G7" t="n" s="7">
        <v>11935</v>
      </c>
      <c r="H7" t="n" s="7">
        <v>12449</v>
      </c>
      <c r="I7" t="n" s="7">
        <v>12449</v>
      </c>
    </row>
    <row r="8" spans="1:9">
      <c r="A8" t="s" s="4">
        <v>287</v>
      </c>
      <c r="B8" t="n" s="5">
        <v>52693</v>
      </c>
      <c r="C8" t="n" s="5">
        <v>37001</v>
      </c>
      <c r="D8" t="n" s="5">
        <v>52693</v>
      </c>
      <c r="E8" t="n" s="5">
        <v>37001</v>
      </c>
      <c r="F8" t="n" s="5">
        <v>87955</v>
      </c>
      <c r="G8" t="n" s="5">
        <v>82648</v>
      </c>
      <c r="H8" t="n" s="5">
        <v>43029</v>
      </c>
      <c r="I8" t="n" s="5">
        <v>33003</v>
      </c>
    </row>
    <row r="9" spans="1:9">
      <c r="A9" t="s" s="4">
        <v>288</v>
      </c>
      <c r="B9" t="n" s="5">
        <v>64628</v>
      </c>
      <c r="C9" t="n" s="5">
        <v>49450</v>
      </c>
      <c r="D9" t="n" s="5">
        <v>64628</v>
      </c>
      <c r="E9" t="n" s="5">
        <v>49450</v>
      </c>
      <c r="F9" t="n" s="5">
        <v>99890</v>
      </c>
      <c r="G9" t="n" s="5">
        <v>94583</v>
      </c>
      <c r="H9" t="n" s="5">
        <v>55478</v>
      </c>
      <c r="I9" t="n" s="5">
        <v>45452</v>
      </c>
    </row>
    <row r="10" spans="1:9">
      <c r="A10" t="s" s="4">
        <v>287</v>
      </c>
      <c r="B10" t="n" s="5">
        <v>52693</v>
      </c>
      <c r="C10" t="n" s="5">
        <v>37001</v>
      </c>
      <c r="D10" t="n" s="5">
        <v>52693</v>
      </c>
      <c r="E10" t="n" s="5">
        <v>37001</v>
      </c>
      <c r="F10" t="n" s="5">
        <v>87955</v>
      </c>
      <c r="G10" t="n" s="5">
        <v>82648</v>
      </c>
      <c r="H10" t="n" s="5">
        <v>43029</v>
      </c>
      <c r="I10" t="n" s="5">
        <v>33003</v>
      </c>
    </row>
    <row r="11" spans="1:9">
      <c r="A11" t="s" s="4">
        <v>289</v>
      </c>
      <c r="B11" t="n" s="5">
        <v>-32792</v>
      </c>
      <c r="C11" t="n" s="5">
        <v>-14582</v>
      </c>
      <c r="D11" t="n" s="5">
        <v>-32792</v>
      </c>
      <c r="E11" t="n" s="5">
        <v>-14582</v>
      </c>
      <c r="F11" t="n" s="5">
        <v>-33223</v>
      </c>
      <c r="G11" t="n" s="5">
        <v>-32792</v>
      </c>
      <c r="H11" t="n" s="5">
        <v>-15966</v>
      </c>
      <c r="I11" t="n" s="5">
        <v>-13267</v>
      </c>
    </row>
    <row r="12" spans="1:9">
      <c r="A12" t="s" s="4">
        <v>290</v>
      </c>
      <c r="C12" t="n" s="5">
        <v>-292</v>
      </c>
      <c r="E12" t="n" s="5">
        <v>-292</v>
      </c>
      <c r="F12" t="n" s="5">
        <v>-2004</v>
      </c>
      <c r="H12" t="n" s="5">
        <v>-1380</v>
      </c>
    </row>
    <row r="13" spans="1:9">
      <c r="A13" t="s" s="4">
        <v>284</v>
      </c>
      <c r="B13" t="n" s="5">
        <v>19901</v>
      </c>
      <c r="C13" t="n" s="5">
        <v>22127</v>
      </c>
      <c r="D13" t="n" s="5">
        <v>19901</v>
      </c>
      <c r="E13" t="n" s="5">
        <v>22127</v>
      </c>
      <c r="F13" t="n" s="7">
        <v>52728</v>
      </c>
      <c r="G13" t="n" s="7">
        <v>49856</v>
      </c>
      <c r="H13" t="n" s="7">
        <v>25683</v>
      </c>
      <c r="I13" t="n" s="7">
        <v>19736</v>
      </c>
    </row>
    <row r="14" spans="1:9">
      <c r="A14" t="s" s="4">
        <v>291</v>
      </c>
    </row>
    <row r="15" spans="1:9">
      <c r="A15" t="s" s="3">
        <v>283</v>
      </c>
    </row>
    <row r="16" spans="1:9">
      <c r="A16" t="s" s="4">
        <v>286</v>
      </c>
      <c r="B16" t="n" s="5">
        <v>0</v>
      </c>
      <c r="C16" t="n" s="5">
        <v>0</v>
      </c>
      <c r="D16" t="n" s="5">
        <v>0</v>
      </c>
      <c r="E16" t="n" s="5">
        <v>0</v>
      </c>
    </row>
    <row r="17" spans="1:9">
      <c r="A17" t="s" s="4">
        <v>292</v>
      </c>
    </row>
    <row r="18" spans="1:9">
      <c r="A18" t="s" s="3">
        <v>283</v>
      </c>
    </row>
    <row r="19" spans="1:9">
      <c r="A19" t="s" s="4">
        <v>286</v>
      </c>
      <c r="B19" t="n" s="5">
        <v>0</v>
      </c>
      <c r="C19" t="n" s="5">
        <v>0</v>
      </c>
      <c r="D19" t="n" s="5">
        <v>0</v>
      </c>
      <c r="E19" t="n" s="5">
        <v>0</v>
      </c>
    </row>
    <row r="20" spans="1:9">
      <c r="A20" t="s" s="4">
        <v>287</v>
      </c>
      <c r="B20" t="n" s="5">
        <v>-35262</v>
      </c>
      <c r="C20" t="n" s="5">
        <v>-6028</v>
      </c>
      <c r="D20" t="n" s="5">
        <v>-29955</v>
      </c>
      <c r="E20" t="n" s="5">
        <v>3998</v>
      </c>
    </row>
    <row r="21" spans="1:9">
      <c r="A21" t="s" s="4">
        <v>288</v>
      </c>
      <c r="B21" t="n" s="5">
        <v>-35262</v>
      </c>
      <c r="C21" t="n" s="5">
        <v>-6028</v>
      </c>
      <c r="D21" t="n" s="5">
        <v>-29955</v>
      </c>
      <c r="E21" t="n" s="5">
        <v>3998</v>
      </c>
    </row>
    <row r="22" spans="1:9">
      <c r="A22" t="s" s="4">
        <v>287</v>
      </c>
      <c r="B22" t="n" s="5">
        <v>-35262</v>
      </c>
      <c r="C22" t="n" s="5">
        <v>-6028</v>
      </c>
      <c r="D22" t="n" s="5">
        <v>-29955</v>
      </c>
      <c r="E22" t="n" s="5">
        <v>3998</v>
      </c>
    </row>
    <row r="23" spans="1:9">
      <c r="A23" t="s" s="4">
        <v>289</v>
      </c>
      <c r="B23" t="n" s="5">
        <v>431</v>
      </c>
      <c r="C23" t="n" s="5">
        <v>1384</v>
      </c>
      <c r="E23" t="n" s="5">
        <v>-1315</v>
      </c>
    </row>
    <row r="24" spans="1:9">
      <c r="A24" t="s" s="4">
        <v>290</v>
      </c>
      <c r="B24" t="n" s="5">
        <v>2004</v>
      </c>
      <c r="C24" t="n" s="5">
        <v>1088</v>
      </c>
      <c r="E24" t="n" s="5">
        <v>-292</v>
      </c>
    </row>
    <row r="25" spans="1:9">
      <c r="A25" t="s" s="4">
        <v>284</v>
      </c>
      <c r="B25" t="n" s="7">
        <v>-32827</v>
      </c>
      <c r="C25" t="n" s="7">
        <v>-3556</v>
      </c>
      <c r="D25" t="n" s="7">
        <v>-29955</v>
      </c>
      <c r="E25" t="n" s="7">
        <v>239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3</v>
      </c>
      <c r="B1" t="s" s="2">
        <v>2</v>
      </c>
      <c r="C1" t="s" s="2">
        <v>25</v>
      </c>
    </row>
    <row r="2" spans="1:3">
      <c r="A2" t="s" s="3">
        <v>283</v>
      </c>
    </row>
    <row r="3" spans="1:3">
      <c r="A3" t="s" s="4">
        <v>294</v>
      </c>
      <c r="B3" t="n" s="7">
        <v>1246677</v>
      </c>
      <c r="C3" t="n" s="7">
        <v>807843</v>
      </c>
    </row>
    <row r="4" spans="1:3">
      <c r="A4" t="s" s="4">
        <v>295</v>
      </c>
      <c r="B4" t="n" s="5">
        <v>126</v>
      </c>
      <c r="C4" t="n" s="5">
        <v>28</v>
      </c>
    </row>
    <row r="5" spans="1:3">
      <c r="A5" t="s" s="4">
        <v>296</v>
      </c>
      <c r="B5" t="n" s="5">
        <v>-1265</v>
      </c>
      <c r="C5" t="n" s="5">
        <v>-1121</v>
      </c>
    </row>
    <row r="6" spans="1:3">
      <c r="A6" t="s" s="4">
        <v>297</v>
      </c>
      <c r="B6" t="n" s="5">
        <v>1245538</v>
      </c>
      <c r="C6" t="n" s="5">
        <v>806750</v>
      </c>
    </row>
    <row r="7" spans="1:3">
      <c r="A7" t="s" s="4">
        <v>298</v>
      </c>
    </row>
    <row r="8" spans="1:3">
      <c r="A8" t="s" s="3">
        <v>283</v>
      </c>
    </row>
    <row r="9" spans="1:3">
      <c r="A9" t="s" s="4">
        <v>294</v>
      </c>
      <c r="B9" t="n" s="5">
        <v>3300</v>
      </c>
      <c r="C9" t="n" s="5">
        <v>24300</v>
      </c>
    </row>
    <row r="10" spans="1:3">
      <c r="A10" t="s" s="4">
        <v>297</v>
      </c>
      <c r="B10" t="n" s="5">
        <v>3300</v>
      </c>
      <c r="C10" t="n" s="5">
        <v>24300</v>
      </c>
    </row>
    <row r="11" spans="1:3">
      <c r="A11" t="s" s="4">
        <v>299</v>
      </c>
    </row>
    <row r="12" spans="1:3">
      <c r="A12" t="s" s="3">
        <v>283</v>
      </c>
    </row>
    <row r="13" spans="1:3">
      <c r="A13" t="s" s="4">
        <v>294</v>
      </c>
      <c r="B13" t="n" s="5">
        <v>47768</v>
      </c>
      <c r="C13" t="n" s="5">
        <v>40785</v>
      </c>
    </row>
    <row r="14" spans="1:3">
      <c r="A14" t="s" s="4">
        <v>295</v>
      </c>
      <c r="B14" t="n" s="5">
        <v>4</v>
      </c>
      <c r="C14" t="n" s="5">
        <v>11</v>
      </c>
    </row>
    <row r="15" spans="1:3">
      <c r="A15" t="s" s="4">
        <v>296</v>
      </c>
      <c r="B15" t="n" s="5">
        <v>-13</v>
      </c>
    </row>
    <row r="16" spans="1:3">
      <c r="A16" t="s" s="4">
        <v>297</v>
      </c>
      <c r="B16" t="n" s="5">
        <v>47759</v>
      </c>
      <c r="C16" t="n" s="5">
        <v>40796</v>
      </c>
    </row>
    <row r="17" spans="1:3">
      <c r="A17" t="s" s="4">
        <v>300</v>
      </c>
    </row>
    <row r="18" spans="1:3">
      <c r="A18" t="s" s="3">
        <v>283</v>
      </c>
    </row>
    <row r="19" spans="1:3">
      <c r="A19" t="s" s="4">
        <v>294</v>
      </c>
      <c r="B19" t="n" s="5">
        <v>648644</v>
      </c>
      <c r="C19" t="n" s="5">
        <v>449044</v>
      </c>
    </row>
    <row r="20" spans="1:3">
      <c r="A20" t="s" s="4">
        <v>295</v>
      </c>
      <c r="B20" t="n" s="5">
        <v>58</v>
      </c>
      <c r="C20" t="n" s="5">
        <v>14</v>
      </c>
    </row>
    <row r="21" spans="1:3">
      <c r="A21" t="s" s="4">
        <v>296</v>
      </c>
      <c r="B21" t="n" s="5">
        <v>-385</v>
      </c>
      <c r="C21" t="n" s="5">
        <v>-293</v>
      </c>
    </row>
    <row r="22" spans="1:3">
      <c r="A22" t="s" s="4">
        <v>297</v>
      </c>
      <c r="B22" t="n" s="5">
        <v>648317</v>
      </c>
      <c r="C22" t="n" s="5">
        <v>448765</v>
      </c>
    </row>
    <row r="23" spans="1:3">
      <c r="A23" t="s" s="4">
        <v>301</v>
      </c>
    </row>
    <row r="24" spans="1:3">
      <c r="A24" t="s" s="3">
        <v>283</v>
      </c>
    </row>
    <row r="25" spans="1:3">
      <c r="A25" t="s" s="4">
        <v>294</v>
      </c>
      <c r="B25" t="n" s="5">
        <v>384553</v>
      </c>
      <c r="C25" t="n" s="5">
        <v>214510</v>
      </c>
    </row>
    <row r="26" spans="1:3">
      <c r="A26" t="s" s="4">
        <v>295</v>
      </c>
      <c r="B26" t="n" s="5">
        <v>11</v>
      </c>
    </row>
    <row r="27" spans="1:3">
      <c r="A27" t="s" s="4">
        <v>296</v>
      </c>
      <c r="B27" t="n" s="5">
        <v>-803</v>
      </c>
      <c r="C27" t="n" s="5">
        <v>-730</v>
      </c>
    </row>
    <row r="28" spans="1:3">
      <c r="A28" t="s" s="4">
        <v>297</v>
      </c>
      <c r="B28" t="n" s="5">
        <v>383761</v>
      </c>
      <c r="C28" t="n" s="5">
        <v>213780</v>
      </c>
    </row>
    <row r="29" spans="1:3">
      <c r="A29" t="s" s="4">
        <v>302</v>
      </c>
    </row>
    <row r="30" spans="1:3">
      <c r="A30" t="s" s="3">
        <v>283</v>
      </c>
    </row>
    <row r="31" spans="1:3">
      <c r="A31" t="s" s="4">
        <v>294</v>
      </c>
      <c r="B31" t="n" s="5">
        <v>9002</v>
      </c>
    </row>
    <row r="32" spans="1:3">
      <c r="A32" t="s" s="4">
        <v>296</v>
      </c>
      <c r="B32" t="n" s="5">
        <v>-5</v>
      </c>
    </row>
    <row r="33" spans="1:3">
      <c r="A33" t="s" s="4">
        <v>297</v>
      </c>
      <c r="B33" t="n" s="5">
        <v>8997</v>
      </c>
    </row>
    <row r="34" spans="1:3">
      <c r="A34" t="s" s="4">
        <v>303</v>
      </c>
    </row>
    <row r="35" spans="1:3">
      <c r="A35" t="s" s="3">
        <v>283</v>
      </c>
    </row>
    <row r="36" spans="1:3">
      <c r="A36" t="s" s="4">
        <v>294</v>
      </c>
      <c r="B36" t="n" s="5">
        <v>22840</v>
      </c>
      <c r="C36" t="n" s="5">
        <v>13069</v>
      </c>
    </row>
    <row r="37" spans="1:3">
      <c r="A37" t="s" s="4">
        <v>295</v>
      </c>
      <c r="B37" t="n" s="5">
        <v>5</v>
      </c>
    </row>
    <row r="38" spans="1:3">
      <c r="A38" t="s" s="4">
        <v>296</v>
      </c>
      <c r="B38" t="n" s="5">
        <v>-2</v>
      </c>
      <c r="C38" t="n" s="5">
        <v>-1</v>
      </c>
    </row>
    <row r="39" spans="1:3">
      <c r="A39" t="s" s="4">
        <v>297</v>
      </c>
      <c r="B39" t="n" s="5">
        <v>22843</v>
      </c>
      <c r="C39" t="n" s="5">
        <v>13068</v>
      </c>
    </row>
    <row r="40" spans="1:3">
      <c r="A40" t="s" s="4">
        <v>304</v>
      </c>
    </row>
    <row r="41" spans="1:3">
      <c r="A41" t="s" s="3">
        <v>283</v>
      </c>
    </row>
    <row r="42" spans="1:3">
      <c r="A42" t="s" s="4">
        <v>294</v>
      </c>
      <c r="B42" t="n" s="5">
        <v>61662</v>
      </c>
      <c r="C42" t="n" s="5">
        <v>51879</v>
      </c>
    </row>
    <row r="43" spans="1:3">
      <c r="A43" t="s" s="4">
        <v>295</v>
      </c>
      <c r="B43" t="n" s="5">
        <v>14</v>
      </c>
    </row>
    <row r="44" spans="1:3">
      <c r="A44" t="s" s="4">
        <v>296</v>
      </c>
      <c r="B44" t="n" s="5">
        <v>-41</v>
      </c>
      <c r="C44" t="n" s="5">
        <v>-91</v>
      </c>
    </row>
    <row r="45" spans="1:3">
      <c r="A45" t="s" s="4">
        <v>297</v>
      </c>
      <c r="B45" t="n" s="5">
        <v>61635</v>
      </c>
      <c r="C45" t="n" s="5">
        <v>51788</v>
      </c>
    </row>
    <row r="46" spans="1:3">
      <c r="A46" t="s" s="4">
        <v>305</v>
      </c>
    </row>
    <row r="47" spans="1:3">
      <c r="A47" t="s" s="3">
        <v>283</v>
      </c>
    </row>
    <row r="48" spans="1:3">
      <c r="A48" t="s" s="4">
        <v>294</v>
      </c>
      <c r="B48" t="n" s="5">
        <v>57496</v>
      </c>
    </row>
    <row r="49" spans="1:3">
      <c r="A49" t="s" s="4">
        <v>295</v>
      </c>
      <c r="B49" t="n" s="5">
        <v>28</v>
      </c>
    </row>
    <row r="50" spans="1:3">
      <c r="A50" t="s" s="4">
        <v>297</v>
      </c>
      <c r="B50" t="n" s="5">
        <v>57524</v>
      </c>
    </row>
    <row r="51" spans="1:3">
      <c r="A51" t="s" s="4">
        <v>306</v>
      </c>
    </row>
    <row r="52" spans="1:3">
      <c r="A52" t="s" s="3">
        <v>283</v>
      </c>
    </row>
    <row r="53" spans="1:3">
      <c r="A53" t="s" s="4">
        <v>294</v>
      </c>
      <c r="B53" t="n" s="5">
        <v>7866</v>
      </c>
      <c r="C53" t="n" s="5">
        <v>5254</v>
      </c>
    </row>
    <row r="54" spans="1:3">
      <c r="A54" t="s" s="4">
        <v>295</v>
      </c>
      <c r="B54" t="n" s="5">
        <v>6</v>
      </c>
    </row>
    <row r="55" spans="1:3">
      <c r="A55" t="s" s="4">
        <v>296</v>
      </c>
      <c r="C55" t="n" s="5">
        <v>-6</v>
      </c>
    </row>
    <row r="56" spans="1:3">
      <c r="A56" t="s" s="4">
        <v>297</v>
      </c>
      <c r="B56" t="n" s="5">
        <v>7872</v>
      </c>
      <c r="C56" t="n" s="5">
        <v>5248</v>
      </c>
    </row>
    <row r="57" spans="1:3">
      <c r="A57" t="s" s="4">
        <v>307</v>
      </c>
    </row>
    <row r="58" spans="1:3">
      <c r="A58" t="s" s="3">
        <v>283</v>
      </c>
    </row>
    <row r="59" spans="1:3">
      <c r="A59" t="s" s="4">
        <v>294</v>
      </c>
      <c r="B59" t="n" s="5">
        <v>3546</v>
      </c>
    </row>
    <row r="60" spans="1:3">
      <c r="A60" t="s" s="4">
        <v>296</v>
      </c>
      <c r="B60" t="n" s="5">
        <v>-16</v>
      </c>
    </row>
    <row r="61" spans="1:3">
      <c r="A61" t="s" s="4">
        <v>297</v>
      </c>
      <c r="B61" t="n" s="7">
        <v>3530</v>
      </c>
    </row>
    <row r="62" spans="1:3">
      <c r="A62" t="s" s="4">
        <v>308</v>
      </c>
    </row>
    <row r="63" spans="1:3">
      <c r="A63" t="s" s="3">
        <v>283</v>
      </c>
    </row>
    <row r="64" spans="1:3">
      <c r="A64" t="s" s="4">
        <v>294</v>
      </c>
      <c r="C64" t="n" s="5">
        <v>9002</v>
      </c>
    </row>
    <row r="65" spans="1:3">
      <c r="A65" t="s" s="4">
        <v>295</v>
      </c>
      <c r="C65" t="n" s="5">
        <v>3</v>
      </c>
    </row>
    <row r="66" spans="1:3">
      <c r="A66" t="s" s="4">
        <v>297</v>
      </c>
      <c r="C66" t="n" s="7">
        <v>90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38"/>
    <col customWidth="1" max="3" min="3" width="45"/>
  </cols>
  <sheetData>
    <row r="1" spans="1:3">
      <c r="A1" t="s" s="1">
        <v>309</v>
      </c>
      <c r="B1" t="s" s="2">
        <v>167</v>
      </c>
      <c r="C1" t="s" s="2">
        <v>1</v>
      </c>
    </row>
    <row r="2" spans="1:3">
      <c r="B2" t="s" s="2">
        <v>310</v>
      </c>
      <c r="C2" t="s" s="2">
        <v>311</v>
      </c>
    </row>
    <row r="3" spans="1:3">
      <c r="A3" t="s" s="4">
        <v>312</v>
      </c>
    </row>
    <row r="4" spans="1:3">
      <c r="A4" t="s" s="3">
        <v>313</v>
      </c>
    </row>
    <row r="5" spans="1:3">
      <c r="A5" t="s" s="4">
        <v>314</v>
      </c>
      <c r="B5" t="n" s="5">
        <v>295000</v>
      </c>
    </row>
    <row r="6" spans="1:3">
      <c r="A6" t="s" s="4">
        <v>315</v>
      </c>
      <c r="B6" t="s" s="4">
        <v>316</v>
      </c>
    </row>
    <row r="7" spans="1:3">
      <c r="A7" t="s" s="4">
        <v>317</v>
      </c>
      <c r="B7" t="n" s="5">
        <v>2</v>
      </c>
    </row>
    <row r="8" spans="1:3">
      <c r="A8" t="s" s="4">
        <v>318</v>
      </c>
      <c r="B8" t="s" s="4">
        <v>319</v>
      </c>
    </row>
    <row r="9" spans="1:3">
      <c r="A9" t="s" s="4">
        <v>320</v>
      </c>
      <c r="B9" t="n" s="9">
        <v>19.8</v>
      </c>
    </row>
    <row r="10" spans="1:3">
      <c r="A10" t="s" s="4">
        <v>321</v>
      </c>
      <c r="B10" t="s" s="4">
        <v>322</v>
      </c>
    </row>
    <row r="11" spans="1:3">
      <c r="A11" t="s" s="4">
        <v>323</v>
      </c>
      <c r="B11" t="n" s="9">
        <v>56.1</v>
      </c>
    </row>
    <row r="12" spans="1:3">
      <c r="A12" t="s" s="4">
        <v>324</v>
      </c>
      <c r="B12" t="s" s="4">
        <v>325</v>
      </c>
    </row>
    <row r="13" spans="1:3">
      <c r="A13" t="s" s="4">
        <v>326</v>
      </c>
    </row>
    <row r="14" spans="1:3">
      <c r="A14" t="s" s="3">
        <v>313</v>
      </c>
    </row>
    <row r="15" spans="1:3">
      <c r="A15" t="s" s="4">
        <v>327</v>
      </c>
      <c r="B15" t="s" s="4">
        <v>328</v>
      </c>
    </row>
    <row r="16" spans="1:3">
      <c r="A16" t="s" s="4">
        <v>329</v>
      </c>
    </row>
    <row r="17" spans="1:3">
      <c r="A17" t="s" s="3">
        <v>313</v>
      </c>
    </row>
    <row r="18" spans="1:3">
      <c r="A18" t="s" s="4">
        <v>314</v>
      </c>
      <c r="C18" t="n" s="5">
        <v>72000</v>
      </c>
    </row>
    <row r="19" spans="1:3">
      <c r="A19" t="s" s="4">
        <v>330</v>
      </c>
      <c r="C19" t="n" s="5">
        <v>1</v>
      </c>
    </row>
    <row r="20" spans="1:3">
      <c r="A20" t="s" s="4">
        <v>331</v>
      </c>
    </row>
    <row r="21" spans="1:3">
      <c r="A21" t="s" s="3">
        <v>313</v>
      </c>
    </row>
    <row r="22" spans="1:3">
      <c r="A22" t="s" s="4">
        <v>317</v>
      </c>
      <c r="C22" t="n" s="5">
        <v>1</v>
      </c>
    </row>
    <row r="23" spans="1:3">
      <c r="A23" t="s" s="4">
        <v>332</v>
      </c>
      <c r="C23" t="s" s="4">
        <v>333</v>
      </c>
    </row>
    <row r="24" spans="1:3">
      <c r="A24" t="s" s="4">
        <v>334</v>
      </c>
      <c r="C24" t="s" s="4">
        <v>319</v>
      </c>
    </row>
    <row r="25" spans="1:3">
      <c r="A25" t="s" s="4">
        <v>335</v>
      </c>
      <c r="C25" t="n" s="9">
        <v>1.7</v>
      </c>
    </row>
    <row r="26" spans="1:3">
      <c r="A26" t="s" s="4">
        <v>336</v>
      </c>
    </row>
    <row r="27" spans="1:3">
      <c r="A27" t="s" s="3">
        <v>313</v>
      </c>
    </row>
    <row r="28" spans="1:3">
      <c r="A28" t="s" s="4">
        <v>317</v>
      </c>
      <c r="C28" t="n" s="5">
        <v>1</v>
      </c>
    </row>
    <row r="29" spans="1:3">
      <c r="A29" t="s" s="4">
        <v>332</v>
      </c>
      <c r="C29" t="s" s="4">
        <v>337</v>
      </c>
    </row>
    <row r="30" spans="1:3">
      <c r="A30" t="s" s="4">
        <v>334</v>
      </c>
      <c r="C30" t="s" s="4">
        <v>319</v>
      </c>
    </row>
    <row r="31" spans="1:3">
      <c r="A31" t="s" s="4">
        <v>335</v>
      </c>
      <c r="C31" t="n" s="9">
        <v>3.5</v>
      </c>
    </row>
    <row r="32" spans="1:3">
      <c r="A32" t="s" s="4">
        <v>338</v>
      </c>
    </row>
    <row r="33" spans="1:3">
      <c r="A33" t="s" s="3">
        <v>313</v>
      </c>
    </row>
    <row r="34" spans="1:3">
      <c r="A34" t="s" s="4">
        <v>339</v>
      </c>
      <c r="C34" t="n" s="9">
        <v>40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t="s" s="1">
        <v>340</v>
      </c>
      <c r="B1" t="s" s="2">
        <v>194</v>
      </c>
    </row>
    <row r="2" spans="1:2">
      <c r="A2" t="s" s="3">
        <v>341</v>
      </c>
    </row>
    <row r="3" spans="1:2">
      <c r="A3" t="n" s="5">
        <v>2015</v>
      </c>
      <c r="B3" t="n" s="7">
        <v>7865</v>
      </c>
    </row>
    <row r="4" spans="1:2">
      <c r="A4" t="n" s="5">
        <v>2016</v>
      </c>
      <c r="B4" t="n" s="5">
        <v>11294</v>
      </c>
    </row>
    <row r="5" spans="1:2">
      <c r="A5" t="n" s="5">
        <v>2017</v>
      </c>
      <c r="B5" t="n" s="5">
        <v>13131</v>
      </c>
    </row>
    <row r="6" spans="1:2">
      <c r="A6" t="n" s="5">
        <v>2018</v>
      </c>
      <c r="B6" t="n" s="5">
        <v>13055</v>
      </c>
    </row>
    <row r="7" spans="1:2">
      <c r="A7" t="n" s="5">
        <v>2019</v>
      </c>
      <c r="B7" t="n" s="5">
        <v>30954</v>
      </c>
    </row>
    <row r="8" spans="1:2">
      <c r="A8" t="s" s="4">
        <v>342</v>
      </c>
      <c r="B8" t="n" s="5">
        <v>383182</v>
      </c>
    </row>
    <row r="9" spans="1:2">
      <c r="A9" t="s" s="4">
        <v>264</v>
      </c>
      <c r="B9" t="n" s="7">
        <v>4594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5</v>
      </c>
      <c r="B1" t="s" s="2">
        <v>2</v>
      </c>
      <c r="C1" t="s" s="2">
        <v>25</v>
      </c>
    </row>
    <row r="2" spans="1:3">
      <c r="A2" t="s" s="4">
        <v>56</v>
      </c>
      <c r="B2" t="n" s="8">
        <v>0.01</v>
      </c>
      <c r="C2" t="n" s="8">
        <v>0.01</v>
      </c>
    </row>
    <row r="3" spans="1:3">
      <c r="A3" t="s" s="4">
        <v>57</v>
      </c>
      <c r="B3" t="n" s="5">
        <v>5000000</v>
      </c>
      <c r="C3" t="n" s="5">
        <v>5000000</v>
      </c>
    </row>
    <row r="4" spans="1:3">
      <c r="A4" t="s" s="4">
        <v>58</v>
      </c>
      <c r="B4" t="n" s="5">
        <v>0</v>
      </c>
      <c r="C4" t="n" s="5">
        <v>0</v>
      </c>
    </row>
    <row r="5" spans="1:3">
      <c r="A5" t="s" s="4">
        <v>59</v>
      </c>
      <c r="B5" t="n" s="5">
        <v>0</v>
      </c>
      <c r="C5" t="n" s="5">
        <v>0</v>
      </c>
    </row>
    <row r="6" spans="1:3">
      <c r="A6" t="s" s="4">
        <v>60</v>
      </c>
      <c r="B6" t="n" s="8">
        <v>0.01</v>
      </c>
      <c r="C6" t="n" s="8">
        <v>0.01</v>
      </c>
    </row>
    <row r="7" spans="1:3">
      <c r="A7" t="s" s="4">
        <v>61</v>
      </c>
      <c r="B7" t="n" s="5">
        <v>125000000</v>
      </c>
      <c r="C7" t="n" s="5">
        <v>125000000</v>
      </c>
    </row>
    <row r="8" spans="1:3">
      <c r="A8" t="s" s="4">
        <v>62</v>
      </c>
      <c r="B8" t="n" s="5">
        <v>84533778</v>
      </c>
      <c r="C8" t="n" s="5">
        <v>77202753</v>
      </c>
    </row>
    <row r="9" spans="1:3">
      <c r="A9" t="s" s="4">
        <v>63</v>
      </c>
      <c r="B9" t="n" s="5">
        <v>84533778</v>
      </c>
      <c r="C9" t="n" s="5">
        <v>772027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4</v>
      </c>
      <c r="C1" t="s" s="2">
        <v>65</v>
      </c>
      <c r="E1" t="s" s="2">
        <v>1</v>
      </c>
    </row>
    <row r="2" spans="1:6">
      <c r="C2" t="s" s="2">
        <v>2</v>
      </c>
      <c r="D2" t="s" s="2">
        <v>66</v>
      </c>
      <c r="E2" t="s" s="2">
        <v>2</v>
      </c>
      <c r="F2" t="s" s="2">
        <v>66</v>
      </c>
    </row>
    <row r="3" spans="1:6">
      <c r="A3" t="s" s="4">
        <v>67</v>
      </c>
      <c r="C3" t="n" s="7">
        <v>8685</v>
      </c>
      <c r="D3" t="n" s="7">
        <v>7295</v>
      </c>
      <c r="E3" t="n" s="7">
        <v>27222</v>
      </c>
      <c r="F3" t="n" s="7">
        <v>15570</v>
      </c>
    </row>
    <row r="4" spans="1:6">
      <c r="A4" t="s" s="3">
        <v>68</v>
      </c>
    </row>
    <row r="5" spans="1:6">
      <c r="A5" t="s" s="4">
        <v>69</v>
      </c>
      <c r="B5" t="s" s="4">
        <v>70</v>
      </c>
      <c r="C5" t="n" s="5">
        <v>67007</v>
      </c>
      <c r="D5" t="n" s="5">
        <v>44672</v>
      </c>
      <c r="E5" t="n" s="5">
        <v>125042</v>
      </c>
      <c r="F5" t="n" s="5">
        <v>88430</v>
      </c>
    </row>
    <row r="6" spans="1:6">
      <c r="A6" t="s" s="4">
        <v>71</v>
      </c>
      <c r="D6" t="n" s="5">
        <v>-3890</v>
      </c>
      <c r="F6" t="n" s="5">
        <v>220766</v>
      </c>
    </row>
    <row r="7" spans="1:6">
      <c r="A7" t="s" s="4">
        <v>72</v>
      </c>
      <c r="B7" t="s" s="4">
        <v>70</v>
      </c>
      <c r="C7" t="n" s="5">
        <v>14622</v>
      </c>
      <c r="D7" t="n" s="5">
        <v>11518</v>
      </c>
      <c r="E7" t="n" s="5">
        <v>27346</v>
      </c>
      <c r="F7" t="n" s="5">
        <v>20443</v>
      </c>
    </row>
    <row r="8" spans="1:6">
      <c r="A8" t="s" s="4">
        <v>73</v>
      </c>
      <c r="C8" t="n" s="5">
        <v>81629</v>
      </c>
      <c r="D8" t="n" s="5">
        <v>52300</v>
      </c>
      <c r="E8" t="n" s="5">
        <v>152388</v>
      </c>
      <c r="F8" t="n" s="5">
        <v>329639</v>
      </c>
    </row>
    <row r="9" spans="1:6">
      <c r="A9" t="s" s="4">
        <v>74</v>
      </c>
      <c r="C9" t="n" s="5">
        <v>-72944</v>
      </c>
      <c r="D9" t="n" s="5">
        <v>-45005</v>
      </c>
      <c r="E9" t="n" s="5">
        <v>-125166</v>
      </c>
      <c r="F9" t="n" s="5">
        <v>-314069</v>
      </c>
    </row>
    <row r="10" spans="1:6">
      <c r="A10" t="s" s="3">
        <v>75</v>
      </c>
    </row>
    <row r="11" spans="1:6">
      <c r="A11" t="s" s="4">
        <v>76</v>
      </c>
      <c r="C11" t="n" s="5">
        <v>1619</v>
      </c>
      <c r="D11" t="n" s="5">
        <v>693</v>
      </c>
      <c r="E11" t="n" s="5">
        <v>2633</v>
      </c>
      <c r="F11" t="n" s="5">
        <v>1026</v>
      </c>
    </row>
    <row r="12" spans="1:6">
      <c r="A12" t="s" s="4">
        <v>77</v>
      </c>
      <c r="C12" t="n" s="5">
        <v>-27</v>
      </c>
      <c r="D12" t="n" s="5">
        <v>-77</v>
      </c>
      <c r="E12" t="n" s="5">
        <v>-27</v>
      </c>
      <c r="F12" t="n" s="5">
        <v>-159</v>
      </c>
    </row>
    <row r="13" spans="1:6">
      <c r="A13" t="s" s="4">
        <v>78</v>
      </c>
      <c r="C13" t="n" s="5">
        <v>1592</v>
      </c>
      <c r="D13" t="n" s="5">
        <v>616</v>
      </c>
      <c r="E13" t="n" s="5">
        <v>2606</v>
      </c>
      <c r="F13" t="n" s="5">
        <v>867</v>
      </c>
    </row>
    <row r="14" spans="1:6">
      <c r="A14" t="s" s="4">
        <v>79</v>
      </c>
      <c r="C14" t="n" s="5">
        <v>-71352</v>
      </c>
      <c r="D14" t="n" s="5">
        <v>-44389</v>
      </c>
      <c r="E14" t="n" s="5">
        <v>-122560</v>
      </c>
      <c r="F14" t="n" s="5">
        <v>-313202</v>
      </c>
    </row>
    <row r="15" spans="1:6">
      <c r="A15" t="s" s="4">
        <v>80</v>
      </c>
      <c r="C15" t="n" s="5">
        <v>-431</v>
      </c>
      <c r="D15" t="n" s="5">
        <v>315</v>
      </c>
      <c r="F15" t="n" s="5">
        <v>18185</v>
      </c>
    </row>
    <row r="16" spans="1:6">
      <c r="A16" t="s" s="4">
        <v>81</v>
      </c>
      <c r="C16" t="n" s="7">
        <v>-71783</v>
      </c>
      <c r="D16" t="n" s="7">
        <v>-44074</v>
      </c>
      <c r="E16" t="n" s="7">
        <v>-122560</v>
      </c>
      <c r="F16" t="n" s="7">
        <v>-295017</v>
      </c>
    </row>
    <row r="17" spans="1:6">
      <c r="A17" t="s" s="4">
        <v>82</v>
      </c>
      <c r="C17" t="n" s="8">
        <v>-0.85</v>
      </c>
      <c r="D17" t="n" s="8">
        <v>-0.58</v>
      </c>
      <c r="E17" t="n" s="8">
        <v>-1.47</v>
      </c>
      <c r="F17" t="n" s="8">
        <v>-4.11</v>
      </c>
    </row>
    <row r="18" spans="1:6">
      <c r="A18" t="s" s="4">
        <v>83</v>
      </c>
      <c r="C18" t="n" s="5">
        <v>84353</v>
      </c>
      <c r="D18" t="n" s="5">
        <v>75835</v>
      </c>
      <c r="E18" t="n" s="5">
        <v>83219</v>
      </c>
      <c r="F18" t="n" s="5">
        <v>71833</v>
      </c>
    </row>
    <row r="19" spans="1:6">
      <c r="A19" t="s" s="3">
        <v>84</v>
      </c>
    </row>
    <row r="20" spans="1:6">
      <c r="A20" t="s" s="4">
        <v>81</v>
      </c>
      <c r="C20" t="n" s="7">
        <v>-71783</v>
      </c>
      <c r="D20" t="n" s="7">
        <v>-44074</v>
      </c>
      <c r="E20" t="n" s="7">
        <v>-122560</v>
      </c>
      <c r="F20" t="n" s="7">
        <v>-295017</v>
      </c>
    </row>
    <row r="21" spans="1:6">
      <c r="A21" t="s" s="4">
        <v>85</v>
      </c>
      <c r="C21" t="n" s="5">
        <v>-33623</v>
      </c>
      <c r="D21" t="n" s="5">
        <v>-3047</v>
      </c>
      <c r="E21" t="n" s="5">
        <v>-30001</v>
      </c>
      <c r="F21" t="n" s="5">
        <v>2266</v>
      </c>
    </row>
    <row r="22" spans="1:6">
      <c r="A22" t="s" s="4">
        <v>86</v>
      </c>
      <c r="C22" t="n" s="7">
        <v>-105406</v>
      </c>
      <c r="D22" t="n" s="7">
        <v>-47121</v>
      </c>
      <c r="E22" t="n" s="7">
        <v>-152561</v>
      </c>
      <c r="F22" t="n" s="7">
        <v>-292751</v>
      </c>
    </row>
    <row r="23" spans="1:6">
      <c r="A23" t="n"/>
    </row>
    <row r="24" spans="1:6">
      <c r="A24" t="s" s="4">
        <v>70</v>
      </c>
      <c r="B24" t="s" s="4">
        <v>87</v>
      </c>
    </row>
  </sheetData>
  <mergeCells count="5">
    <mergeCell ref="A1:B2"/>
    <mergeCell ref="C1:D1"/>
    <mergeCell ref="E1:F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v>
      </c>
      <c r="B1" t="s" s="2">
        <v>65</v>
      </c>
      <c r="D1" t="s" s="2">
        <v>1</v>
      </c>
    </row>
    <row r="2" spans="1:5">
      <c r="B2" t="s" s="2">
        <v>2</v>
      </c>
      <c r="C2" t="s" s="2">
        <v>66</v>
      </c>
      <c r="D2" t="s" s="2">
        <v>2</v>
      </c>
      <c r="E2" t="s" s="2">
        <v>66</v>
      </c>
    </row>
    <row r="3" spans="1:5">
      <c r="A3" t="s" s="3">
        <v>89</v>
      </c>
    </row>
    <row r="4" spans="1:5">
      <c r="A4" t="s" s="4">
        <v>90</v>
      </c>
      <c r="D4" t="n" s="7">
        <v>18415</v>
      </c>
      <c r="E4" t="n" s="7">
        <v>13271</v>
      </c>
    </row>
    <row r="5" spans="1:5">
      <c r="A5" t="s" s="4">
        <v>91</v>
      </c>
    </row>
    <row r="6" spans="1:5">
      <c r="A6" t="s" s="3">
        <v>89</v>
      </c>
    </row>
    <row r="7" spans="1:5">
      <c r="A7" t="s" s="4">
        <v>90</v>
      </c>
      <c r="B7" t="n" s="7">
        <v>6149</v>
      </c>
      <c r="C7" t="n" s="7">
        <v>2557</v>
      </c>
      <c r="D7" t="n" s="5">
        <v>11495</v>
      </c>
      <c r="E7" t="n" s="5">
        <v>6238</v>
      </c>
    </row>
    <row r="8" spans="1:5">
      <c r="A8" t="s" s="4">
        <v>92</v>
      </c>
    </row>
    <row r="9" spans="1:5">
      <c r="A9" t="s" s="3">
        <v>89</v>
      </c>
    </row>
    <row r="10" spans="1:5">
      <c r="A10" t="s" s="4">
        <v>90</v>
      </c>
      <c r="B10" t="n" s="7">
        <v>4030</v>
      </c>
      <c r="C10" t="n" s="7">
        <v>5123</v>
      </c>
      <c r="D10" t="n" s="7">
        <v>6920</v>
      </c>
      <c r="E10" t="n" s="7">
        <v>70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3</v>
      </c>
      <c r="B1" t="s" s="2">
        <v>1</v>
      </c>
    </row>
    <row r="2" spans="1:3">
      <c r="B2" t="s" s="2">
        <v>2</v>
      </c>
      <c r="C2" t="s" s="2">
        <v>66</v>
      </c>
    </row>
    <row r="3" spans="1:3">
      <c r="A3" t="s" s="3">
        <v>94</v>
      </c>
    </row>
    <row r="4" spans="1:3">
      <c r="A4" t="s" s="4">
        <v>81</v>
      </c>
      <c r="B4" t="n" s="7">
        <v>-122560</v>
      </c>
      <c r="C4" t="n" s="7">
        <v>-295017</v>
      </c>
    </row>
    <row r="5" spans="1:3">
      <c r="A5" t="s" s="3">
        <v>95</v>
      </c>
    </row>
    <row r="6" spans="1:3">
      <c r="A6" t="s" s="4">
        <v>96</v>
      </c>
      <c r="B6" t="n" s="5">
        <v>8711</v>
      </c>
      <c r="C6" t="n" s="5">
        <v>5468</v>
      </c>
    </row>
    <row r="7" spans="1:3">
      <c r="A7" t="s" s="4">
        <v>90</v>
      </c>
      <c r="B7" t="n" s="5">
        <v>18415</v>
      </c>
      <c r="C7" t="n" s="5">
        <v>13271</v>
      </c>
    </row>
    <row r="8" spans="1:3">
      <c r="A8" t="s" s="4">
        <v>97</v>
      </c>
      <c r="B8" t="n" s="5">
        <v>521</v>
      </c>
      <c r="C8" t="n" s="5">
        <v>332</v>
      </c>
    </row>
    <row r="9" spans="1:3">
      <c r="A9" t="s" s="4">
        <v>98</v>
      </c>
      <c r="C9" t="n" s="5">
        <v>-18185</v>
      </c>
    </row>
    <row r="10" spans="1:3">
      <c r="A10" t="s" s="4">
        <v>71</v>
      </c>
      <c r="C10" t="n" s="5">
        <v>220766</v>
      </c>
    </row>
    <row r="11" spans="1:3">
      <c r="A11" t="s" s="3">
        <v>99</v>
      </c>
    </row>
    <row r="12" spans="1:3">
      <c r="A12" t="s" s="4">
        <v>30</v>
      </c>
      <c r="B12" t="n" s="5">
        <v>30534</v>
      </c>
      <c r="C12" t="n" s="5">
        <v>4159</v>
      </c>
    </row>
    <row r="13" spans="1:3">
      <c r="A13" t="s" s="4">
        <v>100</v>
      </c>
      <c r="B13" t="n" s="5">
        <v>-5090</v>
      </c>
      <c r="C13" t="n" s="5">
        <v>-6360</v>
      </c>
    </row>
    <row r="14" spans="1:3">
      <c r="A14" t="s" s="4">
        <v>37</v>
      </c>
      <c r="B14" t="n" s="5">
        <v>-1195</v>
      </c>
      <c r="C14" t="n" s="5">
        <v>121</v>
      </c>
    </row>
    <row r="15" spans="1:3">
      <c r="A15" t="s" s="4">
        <v>101</v>
      </c>
      <c r="B15" t="n" s="5">
        <v>-6909</v>
      </c>
      <c r="C15" t="n" s="5">
        <v>2235</v>
      </c>
    </row>
    <row r="16" spans="1:3">
      <c r="A16" t="s" s="4">
        <v>41</v>
      </c>
      <c r="B16" t="n" s="5">
        <v>-4138</v>
      </c>
      <c r="C16" t="n" s="5">
        <v>-15090</v>
      </c>
    </row>
    <row r="17" spans="1:3">
      <c r="A17" t="s" s="4">
        <v>102</v>
      </c>
      <c r="B17" t="n" s="5">
        <v>-81711</v>
      </c>
      <c r="C17" t="n" s="5">
        <v>-88300</v>
      </c>
    </row>
    <row r="18" spans="1:3">
      <c r="A18" t="s" s="3">
        <v>103</v>
      </c>
    </row>
    <row r="19" spans="1:3">
      <c r="A19" t="s" s="4">
        <v>104</v>
      </c>
      <c r="B19" t="n" s="5">
        <v>-3374</v>
      </c>
      <c r="C19" t="n" s="5">
        <v>-2240</v>
      </c>
    </row>
    <row r="20" spans="1:3">
      <c r="A20" t="s" s="4">
        <v>105</v>
      </c>
      <c r="B20" t="n" s="5">
        <v>-288</v>
      </c>
    </row>
    <row r="21" spans="1:3">
      <c r="A21" t="s" s="4">
        <v>106</v>
      </c>
      <c r="B21" t="n" s="5">
        <v>-817670</v>
      </c>
      <c r="C21" t="n" s="5">
        <v>-768510</v>
      </c>
    </row>
    <row r="22" spans="1:3">
      <c r="A22" t="s" s="4">
        <v>107</v>
      </c>
      <c r="B22" t="n" s="5">
        <v>373068</v>
      </c>
      <c r="C22" t="n" s="5">
        <v>187595</v>
      </c>
    </row>
    <row r="23" spans="1:3">
      <c r="A23" t="s" s="4">
        <v>108</v>
      </c>
      <c r="C23" t="n" s="5">
        <v>-25000</v>
      </c>
    </row>
    <row r="24" spans="1:3">
      <c r="A24" t="s" s="4">
        <v>109</v>
      </c>
      <c r="B24" t="n" s="5">
        <v>-448264</v>
      </c>
      <c r="C24" t="n" s="5">
        <v>-608155</v>
      </c>
    </row>
    <row r="25" spans="1:3">
      <c r="A25" t="s" s="3">
        <v>110</v>
      </c>
    </row>
    <row r="26" spans="1:3">
      <c r="A26" t="s" s="4">
        <v>111</v>
      </c>
      <c r="B26" t="n" s="5">
        <v>20763</v>
      </c>
      <c r="C26" t="n" s="5">
        <v>16679</v>
      </c>
    </row>
    <row r="27" spans="1:3">
      <c r="A27" t="s" s="4">
        <v>112</v>
      </c>
      <c r="B27" t="n" s="5">
        <v>496400</v>
      </c>
    </row>
    <row r="28" spans="1:3">
      <c r="A28" t="s" s="4">
        <v>113</v>
      </c>
      <c r="B28" t="n" s="5">
        <v>89018</v>
      </c>
      <c r="C28" t="n" s="5">
        <v>723037</v>
      </c>
    </row>
    <row r="29" spans="1:3">
      <c r="A29" t="s" s="4">
        <v>114</v>
      </c>
      <c r="B29" t="n" s="5">
        <v>-123</v>
      </c>
      <c r="C29" t="n" s="5">
        <v>-15703</v>
      </c>
    </row>
    <row r="30" spans="1:3">
      <c r="A30" t="s" s="4">
        <v>115</v>
      </c>
      <c r="B30" t="n" s="5">
        <v>606058</v>
      </c>
      <c r="C30" t="n" s="5">
        <v>724013</v>
      </c>
    </row>
    <row r="31" spans="1:3">
      <c r="A31" t="s" s="4">
        <v>116</v>
      </c>
      <c r="B31" t="n" s="5">
        <v>76083</v>
      </c>
      <c r="C31" t="n" s="5">
        <v>27558</v>
      </c>
    </row>
    <row r="32" spans="1:3">
      <c r="A32" t="s" s="4">
        <v>117</v>
      </c>
      <c r="B32" t="n" s="5">
        <v>75179</v>
      </c>
      <c r="C32" t="n" s="5">
        <v>53169</v>
      </c>
    </row>
    <row r="33" spans="1:3">
      <c r="A33" t="s" s="4">
        <v>118</v>
      </c>
      <c r="B33" t="n" s="7">
        <v>151262</v>
      </c>
      <c r="C33" t="n" s="7">
        <v>807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19</v>
      </c>
      <c r="B1" t="s" s="2">
        <v>1</v>
      </c>
    </row>
    <row r="2" spans="1:2">
      <c r="B2" t="s" s="2">
        <v>2</v>
      </c>
    </row>
    <row r="3" spans="1:2">
      <c r="A3" t="s" s="4">
        <v>119</v>
      </c>
      <c r="B3" t="s"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121</v>
      </c>
      <c r="B1" t="s" s="2">
        <v>1</v>
      </c>
    </row>
    <row r="2" spans="1:2">
      <c r="B2" t="s" s="2">
        <v>2</v>
      </c>
    </row>
    <row r="3" spans="1:2">
      <c r="A3" t="s" s="4">
        <v>121</v>
      </c>
      <c r="B3" t="s"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23</v>
      </c>
      <c r="B1" t="s" s="2">
        <v>1</v>
      </c>
    </row>
    <row r="2" spans="1:2">
      <c r="B2" t="s" s="2">
        <v>2</v>
      </c>
    </row>
    <row r="3" spans="1:2">
      <c r="A3" t="s" s="4">
        <v>123</v>
      </c>
      <c r="B3" t="s"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SIGNIFICANT AGREEMENTS</vt:lpstr>
      <vt:lpstr>FAIR VALUE MEASUREMENTS</vt:lpstr>
      <vt:lpstr>MARKETABLE SECURITIES</vt:lpstr>
      <vt:lpstr>COMMITMENTS AND CONTINGENCIES</vt:lpstr>
      <vt:lpstr>SUMMARY OF SIGNIFICANT ACCOUN12</vt:lpstr>
      <vt:lpstr>SUMMARY OF SIGNIFICANT ACCOUN13</vt:lpstr>
      <vt:lpstr>SIGNIFICANT AGREEMENTS (Tables)</vt:lpstr>
      <vt:lpstr>FAIR VALUE MEASUREMENTS (Tables</vt:lpstr>
      <vt:lpstr>MARKETABLE SECURITIES (Tables)</vt:lpstr>
      <vt:lpstr>COMMITMENTS AND CONTINGENCIES (</vt:lpstr>
      <vt:lpstr>Potential Common Shares Common </vt:lpstr>
      <vt:lpstr>Summary of Significant Accoun19</vt:lpstr>
      <vt:lpstr>Revenue from Collaborators (Det</vt:lpstr>
      <vt:lpstr>Significant Agreements - Additi</vt:lpstr>
      <vt:lpstr>Fair Value Measured on Recurrin</vt:lpstr>
      <vt:lpstr>Summary of Fair Value Accumulat</vt:lpstr>
      <vt:lpstr>Summary of Company's Marketable</vt:lpstr>
      <vt:lpstr>Commitments and Contingencies -</vt:lpstr>
      <vt:lpstr>Future Minimum Payments Under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59:55Z</dcterms:created>
  <dcterms:modified xmlns:dcterms="http://purl.org/dc/terms/" xmlns:xsi="http://www.w3.org/2001/XMLSchema-instance" xsi:type="dcterms:W3CDTF">2015-08-07T07:59:55Z</dcterms:modified>
  <dc:title xmlns:dc="http://purl.org/dc/elements/1.1/">Untitled</dc:title>
  <dc:description xmlns:dc="http://purl.org/dc/elements/1.1/"/>
  <dc:subject xmlns:dc="http://purl.org/dc/elements/1.1/"/>
  <cp:keywords/>
  <cp:category/>
</cp:coreProperties>
</file>